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CENT ACCOUNTING PRONOUNCEMENT" sheetId="9" r:id="rId9"/>
    <s:sheet name="INCOME TAXES" sheetId="10" r:id="rId10"/>
    <s:sheet name="INCOME (LOSS) PER COMMON SHARE" sheetId="11" r:id="rId11"/>
    <s:sheet name="INVENTORIES" sheetId="12" r:id="rId12"/>
    <s:sheet name="GOODWILL" sheetId="13" r:id="rId13"/>
    <s:sheet name="ACCOUNTING FOR SHARE BASED COMP" sheetId="14" r:id="rId14"/>
    <s:sheet name="SEGMENT INFORMATION" sheetId="15" r:id="rId15"/>
    <s:sheet name="COMMITMENTS AND CONTINGENCIES" sheetId="16" r:id="rId16"/>
    <s:sheet name="Accounting Policies, by Policy " sheetId="17" r:id="rId17"/>
    <s:sheet name="INCOME TAXES (Tables)" sheetId="18" r:id="rId18"/>
    <s:sheet name="INCOME (LOSS) PER COMMON SHARE " sheetId="19" r:id="rId19"/>
    <s:sheet name="INVENTORIES (Tables)" sheetId="20" r:id="rId20"/>
    <s:sheet name="ACCOUNTING FOR SHARE BASED CO21" sheetId="21" r:id="rId21"/>
    <s:sheet name="SEGMENT INFORMATION (Tables)" sheetId="22" r:id="rId22"/>
    <s:sheet name="COMMITMENTS AND CONTINGENCIES (" sheetId="23" r:id="rId23"/>
    <s:sheet name="SUMMARY OF SIGNIFICANT ACCOUN24" sheetId="24" r:id="rId24"/>
    <s:sheet name="INCOME TAXES (Details)" sheetId="25" r:id="rId25"/>
    <s:sheet name="INCOME TAXES (Details) - Schedu" sheetId="26" r:id="rId26"/>
    <s:sheet name="INCOME TAXES (Details) - Sche27" sheetId="27" r:id="rId27"/>
    <s:sheet name="INCOME (LOSS) PER COMMON SHAR28" sheetId="28" r:id="rId28"/>
    <s:sheet name="INCOME (LOSS) PER COMMON SHAR29" sheetId="29" r:id="rId29"/>
    <s:sheet name="INVENTORIES (Details)" sheetId="30" r:id="rId30"/>
    <s:sheet name="INVENTORIES (Details) - Schedul" sheetId="31" r:id="rId31"/>
    <s:sheet name="GOODWILL (Details)" sheetId="32" r:id="rId32"/>
    <s:sheet name="ACCOUNTING FOR SHARE BASED CO33" sheetId="33" r:id="rId33"/>
    <s:sheet name="ACCOUNTING FOR SHARE BASED CO34" sheetId="34" r:id="rId34"/>
    <s:sheet name="ACCOUNTING FOR SHARE BASED CO35" sheetId="35" r:id="rId35"/>
    <s:sheet name="ACCOUNTING FOR SHARE BASED CO36" sheetId="36" r:id="rId36"/>
    <s:sheet name="ACCOUNTING FOR SHARE BASED CO37" sheetId="37" r:id="rId37"/>
    <s:sheet name="SEGMENT INFORMATION (Details)" sheetId="38" r:id="rId38"/>
    <s:sheet name="SEGMENT INFORMATION (Details) -" sheetId="39" r:id="rId39"/>
    <s:sheet name="SEGMENT INFORMATION (Details)40" sheetId="40" r:id="rId40"/>
    <s:sheet name="SEGMENT INFORMATION (Details)41" sheetId="41" r:id="rId41"/>
    <s:sheet name="COMMITMENTS AND CONTINGENCIES42" sheetId="42" r:id="rId42"/>
    <s:sheet name="COMMITMENTS AND CONTINGENCIES43" sheetId="43" r:id="rId43"/>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6</t>
  </si>
  <si>
    <t>Oct. 28, 2016</t>
  </si>
  <si>
    <t>Document and Entity Information [Abstract]</t>
  </si>
  <si>
    <t>Entity Registrant Name</t>
  </si>
  <si>
    <t>WIRELESS TELECOM GROUP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Sep. 30,
		2016</t>
  </si>
  <si>
    <t>Document Fiscal Year Focus</t>
  </si>
  <si>
    <t>Document Fiscal Period Focus</t>
  </si>
  <si>
    <t>Q3</t>
  </si>
  <si>
    <t>CONDENSED CONSOLIDATED BALANCE SHEETS - USD ($)</t>
  </si>
  <si>
    <t>Dec. 31, 2015</t>
  </si>
  <si>
    <t>CURRENT ASSETS:</t>
  </si>
  <si>
    <t>Cash and cash equivalents</t>
  </si>
  <si>
    <t>Accounts receivable - net of allowance for doubtful accounts of $96,780 and $105,568 for 2016 and 2015, respectively</t>
  </si>
  <si>
    <t>Inventories - net of reserves of $1,331,657 and $1,110,288, respectively</t>
  </si>
  <si>
    <t>Prepaid expenses and other current assets</t>
  </si>
  <si>
    <t>TOTAL CURRENT ASSETS</t>
  </si>
  <si>
    <t>PROPERTY, PLANT AND EQUIPMENT - NET</t>
  </si>
  <si>
    <t>OTHER ASSETS:</t>
  </si>
  <si>
    <t>Goodwill</t>
  </si>
  <si>
    <t>Deferred income taxes</t>
  </si>
  <si>
    <t>Other assets</t>
  </si>
  <si>
    <t>TOTAL OTHER ASSETS</t>
  </si>
  <si>
    <t>TOTAL ASSETS</t>
  </si>
  <si>
    <t>CURRENT LIABILITIES:</t>
  </si>
  <si>
    <t>Accounts payable</t>
  </si>
  <si>
    <t>Accrued expenses and other current liabilities</t>
  </si>
  <si>
    <t>Equipment leases payable</t>
  </si>
  <si>
    <t>TOTAL CURRENT LIABILITIES</t>
  </si>
  <si>
    <t>LONG TERM LIABILITIES:</t>
  </si>
  <si>
    <t>Deferred rent</t>
  </si>
  <si>
    <t>COMMITMENTS AND CONTINGENCIES</t>
  </si>
  <si>
    <t xml:space="preserve"> </t>
  </si>
  <si>
    <t>SHAREHOLDERS’ EQUITY:</t>
  </si>
  <si>
    <t>Preferred stock, $.01 par value, 2,000,000 shares authorized, none issued</t>
  </si>
  <si>
    <t>Common stock, $.01 par value, 75,000,000 shares authorized, 29,756,224 and 29,627,891 shares issued, 18,721,346 and 18,636,008 shares outstanding, respectively</t>
  </si>
  <si>
    <t>Additional paid-in-capital</t>
  </si>
  <si>
    <t>Retained earnings</t>
  </si>
  <si>
    <t>Treasury stock at cost, 11,034,878 and 10,991,883 shares, respectively</t>
  </si>
  <si>
    <t>TOTAL SHAREHOLDERS’ EQUITY</t>
  </si>
  <si>
    <t>TOTAL LIABILITIES AND SHAREHOLDERS’ EQUITY</t>
  </si>
  <si>
    <t>CONDENSED CONSOLIDATED BALANCE SHEETS (Parentheticals) - USD ($)</t>
  </si>
  <si>
    <t>Allowance for doubtful account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Sep. 30, 2015</t>
  </si>
  <si>
    <t>NET REVENUES</t>
  </si>
  <si>
    <t>COST OF REVENUES</t>
  </si>
  <si>
    <t>GROSS PROFIT</t>
  </si>
  <si>
    <t>OPERATING EXPENSES</t>
  </si>
  <si>
    <t>Research and development</t>
  </si>
  <si>
    <t>Sales and marketing</t>
  </si>
  <si>
    <t>General and administrative</t>
  </si>
  <si>
    <t>TOTAL OPERATING EXPENSES</t>
  </si>
  <si>
    <t>OPERATING INCOME (LOSS)</t>
  </si>
  <si>
    <t>OTHER EXPENSE - NET</t>
  </si>
  <si>
    <t>NET INCOME (LOSS) BEFORE INCOME TAXES</t>
  </si>
  <si>
    <t>PROVISION (BENEFIT) FOR INCOME TAXES</t>
  </si>
  <si>
    <t>NET INCOME (LOSS)</t>
  </si>
  <si>
    <t>INCOME (LOSS) PER COMMON SHARE:</t>
  </si>
  <si>
    <t>BASIC (in Dollars per share)</t>
  </si>
  <si>
    <t>DILUTED (in Dollars per share)</t>
  </si>
  <si>
    <t>CONDENSED CONSOLIDATED STATEMENTS OF CASH FLOWS - USD ($)</t>
  </si>
  <si>
    <t>CASH FLOWS (USED) PROVIDED BY OPERATING ACTIVITIES</t>
  </si>
  <si>
    <t>Net income (loss)</t>
  </si>
  <si>
    <t>Adjustments to reconcile net income (loss) to net cash (used) provided by operating activities:</t>
  </si>
  <si>
    <t>Depreciation and amortization</t>
  </si>
  <si>
    <t>Share-based compensation expense</t>
  </si>
  <si>
    <t>Provision for doubtful accounts</t>
  </si>
  <si>
    <t>Inventory reserves</t>
  </si>
  <si>
    <t>Changes in assets and liabilities:</t>
  </si>
  <si>
    <t>Accounts receivable</t>
  </si>
  <si>
    <t>Inventories</t>
  </si>
  <si>
    <t>Prepaid expenses and other assets</t>
  </si>
  <si>
    <t>Net cash (used) provided by operating activities</t>
  </si>
  <si>
    <t>CASH FLOWS (USED) BY INVESTING ACTIVITIES</t>
  </si>
  <si>
    <t>Capital expenditures</t>
  </si>
  <si>
    <t>[1]</t>
  </si>
  <si>
    <t>CASH FLOWS (USED) BY FINANCING ACTIVITIES</t>
  </si>
  <si>
    <t>Proceeds from exercise of stock options</t>
  </si>
  <si>
    <t>Repayments of equipment leases payable</t>
  </si>
  <si>
    <t>Repurchase of common stock - 42,995 shares</t>
  </si>
  <si>
    <t>Net cash (used) by financing activities</t>
  </si>
  <si>
    <t>NET (DECREASE) INCREASE IN CASH AND CASH EQUIVALENTS</t>
  </si>
  <si>
    <t>Cash and cash equivalents, at beginning of period</t>
  </si>
  <si>
    <t>CASH AND CASH EQUIVALENTS, AT END OF PERIOD</t>
  </si>
  <si>
    <t>SUPPLEMENTAL INFORMATION:</t>
  </si>
  <si>
    <t>Cash paid during the period for income taxes</t>
  </si>
  <si>
    <t>SUPPLEMENTAL DISCLOSURE OF NON-CASH INVESTING AND FINANCING ACTIVITIES:</t>
  </si>
  <si>
    <t>Net of equipment lease payable of $41,904 (network solutions) for the nine-months ended September 30, 2016.</t>
  </si>
  <si>
    <t>CONDENSED CONSOLIDATED STATEMENTS OF CASH FLOWS (Parentheticals)</t>
  </si>
  <si>
    <t>Sep. 30, 2016shares</t>
  </si>
  <si>
    <t>Common stock repurchase, shares</t>
  </si>
  <si>
    <t>CONDENSED CONSOLIDATED STATEMENT OF SHAREHOLDERS' EQUITY - 9 months ended Sep. 30, 2016 - USD ($)</t>
  </si>
  <si>
    <t>Common Stock [Member]</t>
  </si>
  <si>
    <t>Additional Paid-in Capital [Member]</t>
  </si>
  <si>
    <t>Retained Earnings [Member]</t>
  </si>
  <si>
    <t>Treasury Stock [Member]</t>
  </si>
  <si>
    <t>Total</t>
  </si>
  <si>
    <t>Balances at Dec. 31, 2015</t>
  </si>
  <si>
    <t>Balances, Shares (in Shares) at Dec. 31, 2015</t>
  </si>
  <si>
    <t>Net (loss)</t>
  </si>
  <si>
    <t>Stock issued under equity compensation plan</t>
  </si>
  <si>
    <t>Stock issued under equity compensation plan (in Shares)</t>
  </si>
  <si>
    <t>Repurchase of treasury stock</t>
  </si>
  <si>
    <t>Balances at Sep. 30, 2016</t>
  </si>
  <si>
    <t>Balances, Shares (in Shares) at Sep. 30, 2016</t>
  </si>
  <si>
    <t>SUMMARY OF SIGNIFICANT ACCOUNTING PRINCIPLES AND POLICIES</t>
  </si>
  <si>
    <t>Accounting Policies [Abstract]</t>
  </si>
  <si>
    <t>Significant Accounting Policies [Text Block]</t>
  </si>
  <si>
    <t>NOTE 1 - SUMMARY OF SIGNIFICANT ACCOUNTING PRINCIPLES
AND POLICIES The condensed consolidated balance
sheet as of September 30, 2016, the condensed consolidated statements of operations for the three and nine-month periods ended
September 30, 2016 and 2015, the condensed consolidated statements of cash flows for the nine-month periods ended September 30,
2016 and 2015, and the condensed consolidated statement of shareholders’ equity for the nine-month period ended September
30, 2016 have been prepared by the Company (as defined below) without audit. The condensed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which are collectively referred to herein as, the “Company”. All
intercompany transactions and balances have been eliminated in consolidation.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5.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 The preparation of financial statements
in conformity with US GAAP requires management to make estimates and assumptions that affect the reported amounts of assets and
liabilities (including inventory valuation, accounts receivable valuation, valuation of deferred tax assets, estimated fair values
of stock options and vesting periods of performance-based stock options and restricted stock) and disclosure of contingent assets
and liabilities at the date of the financial statements and reported amounts of net sales and expenses during the reporting period.
Actual results could differ from those estimates. The results of operations for the three
and nine-month periods ended September 30, 2016 are not necessarily indicative of the results to be expected for the full year
ending December 31, 2016. Financial instruments that potentially
subject the Company to concentrations of credit risk consist principally of cash and cash equivalents and accounts receivable. The Company maintains significant cash
investments primarily with two financial institutions, which at times may exceed federally insured limits. The Company performs
periodic evaluations of the relative credit rating of these institutions as part of its investment strategy. The Company has limited concentration
of credit risk in accounts receivable due to the large number of entities comprising our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 For the three and nine-months ended
September 30, 2016, one customer accounted for approximately 11% and 10%, respectively, of the Company’s consolidated revenues.
For the three and nine-months ended September 30, 2015, no customer accounted for 10% or more of the Company’s consolidated
revenues. At September 30, 2016, one customer represented approximately 15% of the Company’s gross accounts receivable. At
December 31, 2015, no customer represented 10% or more of the Company’s gross accounts receivable. The carrying amounts of cash and cash
equivalents, trade receivables, other current assets and liabilities approximate fair value due to the short-term nature of these
instruments. The Company considers all highly liquid
investments with maturities of three months or less at the time of purchase to be cash equivalents. Cash and cash equivalents consist
of bank and money market accounts. Management has evaluated subsequent
events and determined that there were no subsequent events or transactions requiring recognition or disclosure in the condensed
consolidated financial statements through the date the financial statements were issued.</t>
  </si>
  <si>
    <t>RECENT ACCOUNTING PRONOUNCEMENTS</t>
  </si>
  <si>
    <t>Accounting Changes and Error Corrections [Abstract]</t>
  </si>
  <si>
    <t>Accounting Changes and Error Corrections [Text Block]</t>
  </si>
  <si>
    <t>NOTE 2 – RECENT ACCOUNTING PRONOUNCEMENTS In August 2016, the Financial Accounting
Standards Board (“FASB”) issued Accounting Standards Update (“ASU”) 2016-15, “ Classification of
Certain Cash Receipts and Cash Payments,” In March 2016, the FASB issued ASU
2016-09, “ Compensation - Stock Compensation: Improvements to Employee Share-Based Payment Accounting,” In February 2016, the FASB issued ASU
2016-02 “Leases”, In July 2015, the FASB issued ASU 2015-11,
“Simplifying the Measurement of Inventory.” In May 2014, the FASB issued ASU 2014-09,
“ Revenue from Contracts with Customers Revenue
from Contracts with Customers (Topic 606): Deferral of the Effective Date Management does not believe that any
other recently issued, but not yet effective accounting pronouncements, if adopted, would have a material impact on the accompanying
condensed consolidated financial statements.</t>
  </si>
  <si>
    <t>INCOME TAXES</t>
  </si>
  <si>
    <t>Income Tax Disclosure [Abstract]</t>
  </si>
  <si>
    <t>Income Tax Disclosure [Text Block]</t>
  </si>
  <si>
    <t>NOTE 3 – INCOME TAXES The Company records deferred taxes
in accordance with Accounting Standards Codification (“ASC”) 740, “ Accounting for Income Taxes The Company had a domestic net
operating loss carryforward at September 30, 2016 of approximately $17,800,000 which expires in 2029. The Company also had a
German net operating loss carryforward at September 30, 2016 of approximately 12,900,000 Euro’s and approximately
12,400,000 Euro’s for German Corporate tax and German Trade tax purposes, respectively.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4,331,265 and $4,188,688 at September
30, 2016 and December 31, 2015, respectively, are associated with the Company’s German net operating loss carryforward
from an inactive German entity. The amount of deferred tax assets considered realizable is subject to adjustment in future
periods if estimates of future taxable income are changed. As of September 30, 2016, management believed that it was more
likely than not that the Company will fully realize the benefits of its deferred tax asset associated with its domestic net
operating loss carryforward. The deferred income tax assets (liabilities)
are summarized as follows:
September 30, December 31,
2016 2015
Net deferred tax asset:
Uniform capitalization of inventory costs for tax purposes $ 185,742 $ 158,599
Reserves on inventories 532,663 444,115
Tax effect of goodwill (532,299 ) (507,524 )
Depreciation (52,088 ) (43,514 )
Accruals and other timing differences 180,675 115,725
Net operating loss carryforward 11,464,834 11,035,216
11,779,527 11,202,617
Valuation allowance for deferred tax assets (4,331,265 ) (4,188,688 )
$ 7,448,262 $ 7,013,929 Under ASC 740, the Company must recognize
the tax benefit from an uncertain position only if it is more-likely-than-not the tax position will be sustained on examination
by the taxing authority, based on the technical merits of the position. The tax benefits recognized in the financial statements
attributable to such position are measured based on the largest benefit that has a greater than 50% likelihood of being realized
upon the ultimate resolution of the position. The components of the provision for
income taxes (benefit) are as follows:
Three Months Ended Nine Months Ended
September 30, September 30,
2016 2015 2016 2015
Current:
Federal $ — $ — $ — $ 17,457
State 21,924 14,154 21,924 58,730
Deferred:
Federal 84,730 58,689 (379,173 ) 193,406
State 12,326 8,538 (55,160 ) 23,516
$ 118,980 $ 81,381 $ (412,409 ) $ 293,109 The Company has analyzed its filing
positions in all of the Federal and state jurisdictions where it is required to file income tax returns. As of September 30, 2016
and December 31, 2015, the Company identified its Federal tax return and its state tax return in New Jersey as “major”
tax jurisdictions, as defined, in which it is required to file income tax returns. Based on the evaluations noted above, the Company
concluded that there were no significant uncertain tax positions requiring recognition or disclosure in its condensed consolidated
financial statements.</t>
  </si>
  <si>
    <t>INCOME (LOSS) PER COMMON SHARE</t>
  </si>
  <si>
    <t>Earnings Per Share [Abstract]</t>
  </si>
  <si>
    <t>Earnings Per Share [Text Block]</t>
  </si>
  <si>
    <t>NOTE 4 - INCOME (LOSS) PER COMMON SHARE Basic earnings (loss) per share is
calculated by dividing income (loss) available to common shareholders by the weighted average number of shares of common stock
outstanding during the period. Diluted income (loss) per share is calculated by using the weighted average number of shares of
common stock outstanding and, when dilutive, potential shares from stock options and warrants to purchase common stock, using the
treasury stock method.
Three Months Ended Nine Months Ended
2016 2015 2016 2015
Weighted average common shares outstanding 18,721,346 19,626,455 18,650,274 19,549,532
Potentially dilutive stock options 637,622 523,507 494,073 915,384
Weighted average common shares outstanding, assuming dilution 19,358,968 20,149,962 19,144,347 20,464,916 Common stock options are included in
the diluted income (loss) per share calculation when the various option exercise prices are less than their relative average market
price during the periods presented in this quarterly report. The weighted average number of shares of common stock underlying options
not included in diluted income (loss) per share, because the effects are anti-dilutive, was 2,781,844 and 2,061,830 for the three-months
ended September 30, 2016 and 2015, respectively. For the nine-months ended September 30, 2016 and 2015, the weighted average number
of shares of common stock underlying options not included in diluted income (loss) per share was 2,992,083 and 1,691,515, respectively.</t>
  </si>
  <si>
    <t>INVENTORIES</t>
  </si>
  <si>
    <t>Inventory Disclosure [Abstract]</t>
  </si>
  <si>
    <t>Inventory Disclosure [Text Block]</t>
  </si>
  <si>
    <t xml:space="preserve">NOTE 5 – INVENTORIES Inventory carrying value is net of
inventory reserves of $1,331,657 and $1,110,288 at September 30, 2016 and December 31, 2015, respectively.
September 30, December 31,
2016 2015
Inventories consist of:
Raw materials $ 4,379,817 $ 3,993,052
Work-in-process 1,025,674 628,140
Finished goods 4,045,249 3,447,536
$ 9,450,740 $ 8,068,728 </t>
  </si>
  <si>
    <t>GOODWILL</t>
  </si>
  <si>
    <t>Goodwill and Intangible Assets Disclosure [Abstract]</t>
  </si>
  <si>
    <t>Goodwill and Intangible Assets Disclosure [Text Block]</t>
  </si>
  <si>
    <t>NOTE 6 - GOODWILL 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likely-than-not that a reporting unit’s fair value is less than its carrying
amount before applying the two-step goodwill impairment test described below. If, based on the qualitative assessment, the estimated
fair value is well in excess of its carrying amount, management will not perform a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s goodwill. The Company’s goodwill balance
of $1,351,392 at September 30, 2016 and December 31, 2015 related to one of the Company’s reporting units, Microlab. Management’s
qualitative assessment performed in the fourth quarter of 2015 did not indicate any impairment of Microlab’s goodwill as
its fair value was estimated to be in excess of its carrying value. Furthermore, no events have occurred since then that would
change this assessment.</t>
  </si>
  <si>
    <t>ACCOUNTING FOR SHARE BASED COMPENSATION</t>
  </si>
  <si>
    <t>Disclosure of Compensation Related Costs, Share-based Payments [Abstract]</t>
  </si>
  <si>
    <t>Disclosure of Compensation Related Costs, Share-based Payments [Text Block]</t>
  </si>
  <si>
    <t>NOTE 7 - ACCOUNTING FOR SHARE BASED
COMPENSATION The
Company follows the provisions of ASC 718, “ Share-Based Payment. Incentive Compensation Plan: In 2012, the Company’s Board
of Directors and shareholders approved the 2012 Incentive Compensation Plan (the “Initial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000,000 shares of common stock, plus those shares still available under the Company’s prior incentive
compensation plan. In June 2014, the Company’s shareholders
approved the Amended and Restated 2012 Incentive Compensation Plan (the “2012 Plan”) allowing for an additional 1,658,045
shares of the Company’s common stock to be available for future grants under the 2012 Plan. As of September 30, 2016, there
were 1,261,001 shares available for issuance under the 2012 Plan, including those shares available under the Company’s prior
incentive compensation plan as of such date. All service-based options granted have
ten-year terms from the date of grant and vest annually and become fully exercisable after a maximum of five years. Performance-based
options granted have ten-year terms and vest and become fully exercisable when determinable performance targets are achieved. Performance
targets are agreed to, and approved by, the Company’s Board of Directors or the Compensation Committee of the Board of Directors. Provisions of the 2012 Plan require
that all awards that are stock options be made at exercise prices equal to or greater than the fair market value on the date of
the grant. The
following summarizes the components of share-based compensation expense by equity type for the three and nine-months ended September
30, 2016 and 2015:
Three Months Ended Nine Months Ended
2016 2015 2016 2015
Service-based Restricted Common Stock $ 40,598 $ 55,500 $ 151,598 $ 155,100
Performance-based Stock Options 28,650 (3,517 ) 85,950 56,553
Service-based Stock Options 160,773 — 179,005 —
Performance-based Restricted Common Stock 5,353 (636 ) 16,059 11,620
Total Share-Based Compensation Expense $ 235,374 $ 51,347 $ 432,612 $ 223,273 Stock-based compensation for the three
and nine-months ended September 30, 2016 and 2015 is included in general and administrative expenses in the accompanying condensed
consolidated statement of operations. Restricted Common Stock Awards: On June 8, 2016, the Company granted
150,000 shares of restricted common stock to certain non-employee directors of the Company under the 2012 Plan. The shares were
granted at a price of $1.33 per share. On June 30, 2016, Timothy Whelan, the Company’s newly appointed Chief Executive Officer,
forfeited the 30,000 shares of restricted common stock that were granted to him on June 8, 2016 as a non-employee director in connection
with his appointment as Chief Executive Officer of the Company. The remaining 120,000 shares of restricted common stock granted
on June 8, 2016 will fully vest on the date of the Company’s next annual shareholders’ meeting to be held in June 2017,
or a vesting period of approximately one year, provided that the director’s service continues through the vesting date. The
total compensation expense to be recognized over the one-year vesting period with respect to the remaining 120,000 shares of restricted
common stock is $159,600. On June 30, 2016, the Company granted
8,333 shares of restricted common stock to its newly appointed Chief Executive Officer under the 2012 Plan. The shares were granted
at a price of $1.34 per share and will vest in sixteen equal quarterly installments over a period of four years, provided that
the executive officer’s service with the Company continues through each quarterly vesting date, so that the shares will fully
vest on June 30, 2020. The total compensation expense to be recognized over the four-year vesting period is $11,166. A summary of the status of the Company’s
non-vested restricted common stock, as granted under the Company’s approved equity compensation plans, as of September 30,
2016, and changes during the nine-months ended September 30, 2016, are presented below:
Weighted Average
Non-vested Restricted Shares Number of Shares Grant Date Fair Value
Non-vested at January 1, 2016 187,000 $ 2.01
Granted 158,333 $ 1.33
Forfeited (30,000 ) $ 1.33
Vested (100,521 ) $ 2.22
Non-vested at September 30, 2016 214,812 $ 1.51 Under the terms of the performance-based
restricted common stock award agreements pertaining to the 87,000 shares of restricted stock granted to employees in 2013, the
awards will fully vest and become exercisable on the date on which the Company’s Board of Directors shall have determined
that specific financial milestones have been met, provided the employee remains in the employ of the Company at such time; provided,
however, upon a Change in Control (as defined in the award agreements and the 2012 Plan), the restricted stock shall automatically
vest as permitted by the 2012 Plan. For the performance-based restricted stock awarded in 2013, the Company’s Board of Directors
adopted specific revenue and earnings performance targets as vesting conditions. During the first quarter of 2015, management determined
the performance conditions related to these restricted stock awards are probable to be achieved by the year ending 2020. As a result,
the Company adjusted the amortization of the fair market value of these awards over the revised implicit service period from December
2017 to December 2020. If management determines in future periods the achievement of performance conditions are probable to occur
sooner than expected, the Company will accelerate the expensing of the unamortized balance as of that determination date. As of September 30, 2016, the unearned
compensation related to Company granted restricted common stock was $221,173 of which $119,700 (pertaining to 120,000 service-based
restricted common stock awards) will be amortized on a straight-line basis through the date of the Company’s next annual
shareholders meeting scheduled to be held in June 2017, the vesting date, and $10,468 (pertaining to 8,333 service-based restricted
common stock awards) will be amortized on a straight-line basis through June 30, 2020, the date which they will have fully vested.
The remaining balance of $91,005 (pertaining to 87,000 performance-based shares of restricted common stock awarded in 2013) will
be amortized on a straight-line basis through December 31, 2020, the implicit service period. Performance-Based Stock Option
Awards: A summary of performance-based stock
option activity, and related information for the nine-months ended September 30, 2016 follows:
Weighted Average
Options
Exercise Price
Outstanding, January 1, 2016 1,965,000 $ 1.32
Granted 200,000 $ 1.36
Exercised — —
Forfeited — —
Expired — —
Outstanding, September 30, 2016 2,165,000 $ 1.32
Options exercisable:
September 30, 2016 1,090,000 $ 0.96 The aggregate intrinsic value of performance-based
stock options outstanding and exercisable as of September 30, 2016 and December 31, 2015 was $824,550 and $846,350, respectively. On September 8, 2015, the Company granted
a performance-based stock option to a non-executive officer employee to acquire 50,000 shares of common stock at an exercise price
of $1.83 per share, which represented the closing price of the Company’s common stock as reported on the NYSE MKT on the
date of grant. The per share fair-value of this performance-based option was $1.03. The per share fair-value was estimated on the
date of grant using the Black-Scholes option pricing method and included the following range of assumptions: dividend yield 0%,
risk-free interest rate of 1.53% and expected option life of 4 years. Volatility assumption was 75.46% and the forfeiture rate
was assumed to be 0%. Under the terms of the performance-based
stock option agreements granted prior to 2016,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During the first quarter of 2015,
management determined the performance conditions related to the stock option awards granted in 2013 and grants made subsequent
thereto (but on or prior to the date of determination) are probable to be achieved by the year ending 2020. As a result, the Company
adjusted the amortization of the fair market value of these awards over the revised implicit service period from December 2017
to December 2020. If management determines in future periods the achievement of performance conditions are probable to occur sooner
than expected, the Company will accelerate the expensing of the unamortized balance as of that determination date. On May 16, 2016, the Company granted
a performance-based stock option to a non-executive officer employee to acquire 200,000 shares of common stock at an exercise price
of $1.36 per share, which represented the closing price of the Company’s common stock as reported on the NYSE MKT on the
date of grant. The per share fair-value of this performance-based option was $0.78. The per share fair-value was estimated on the
date of grant using the Black-Scholes option pricing method and included the following range of assumptions: dividend yield 0%,
risk-free interest rate of 1.26% and expected option life of four years. The volatility assumption was 77.54% and the forfeiture
rate was assumed to be 0%. Under the terms of the performance-based
stock option agreement granted on May 16, 2016, the award will incrementally vest and become exercisable upon achievement of specific
annualized revenue targets in the Company’s network solutions segment. As of September 30, 2016, the Company had not incurred
expense relating to this performance-based stock option as management determined it was more likely than not that the revenue targets
would not be achieved. As of September 30, 2016, the unearned
compensation related to the performance-based stock options to acquire 825,000 shares of common stock granted in August 2013 (with
a weighted average per share exercise price of $1.77) and the performance-based stock option to acquire 50,000 shares of common
stock granted in September 2015 (with a weighted average per share exercise price of $1.83) is $445,337 and $41,713, respectively,
which have been, and are expected to be, amortized on a straight-line basis through December 31, 2020, the implicit service period.
Unearned compensation in the amount of $155,810 related to the performance-based stock option granted in May 2016 (with a weighted
average per share exercise price of $1.36) will begin to be amortized when achievement of specific annualized revenue targets in
the Company’s network solutions segment are determined to be probable. The Company’s performance-based
stock options granted prior to 2013 (consisting of options to acquire 1,090,000 shares) are fully amortized. Service-Based Stock Option Awards: A summary of service-based stock option
activity, and related information for the nine-months ended September 30, 2016 follows:
Weighted Average
Options Exercise Price
Outstanding, January 1, 2016 523,000 $ 2.23
Granted 950,000 $ 1.39
Exercised — —
Forfeited (70,000 ) $ 1.33
Expired (295,000 ) $ 2.46
Outstanding, September 30, 2016 1,108,000 $ 1.52
Options exercisable:
September 30, 2016 144,250 $ 2.05 The aggregate intrinsic value of service-based
stock options outstanding (regardless of whether or not such options are exercisable) as of September 30, 2016 and December 31,
2015 was $325,600 and $0, respectively. The aggregate intrinsic value of service-based
stock options exercisable as of September 30, 2016 and December 31, 2015 was $23,500 and $0, respectively. On November 19, 2015, the Company granted
to the members of the Company’s Strategic Planning and Operating Committee service-based stock options to acquire 145,000
shares of common stock at an exercise price of $1.30 per share, which represented the closing price of the Company’s common
stock as reported on the NYSE MKT on November 19, 2015, the date of grant. The per share fair-value of these service-based options
was $0.75. The per share fair-value was estimated on the date of grant using the Black-Scholes option pricing method and included
the following range of assumptions: dividend yield 0%, risk-free interest rate of 1.68% and expected option life of 4 years. The
volatility assumption was 78.22% and the forfeiture rate was assumed to be 0%. Under the terms of the service-based
stock option agreements relating to the November 19, 2015 stock option grants, the awards vest in twelve equal quarterly installments
over a period of three years and shall be fully vested on November 19, 2018. On June 8, 2016, the Company granted
to certain non-employee directors of the Company service-based stock options to acquire collectively 350,000 shares of common stock
at an exercise price of $1.33 per share, which represented the closing price of the Company’s common stock as reported on
the NYSE MKT on June 8, 2016, the date of grant. The per share fair-value of these service-based options was $0.76. The per share
fair-value was estimated on the date of grant using the Black-Scholes option pricing method and included the following range of
assumptions: dividend yield 0%, risk-free interest rate of 1.23% and expected option life of four years. The volatility assumption
was 76.72% and the forfeiture rate was assumed to be 0%. These stock options were granted in connection with the annual compensation
for services as a Company director. Such equity awards are intended to replace the cash component of the director compensation. On June 30, 2016, the service-based
stock option to acquire 70,000 shares of common stock that was granted to Timothy Whelan on June 8, 2016, was terminated, unvested,
in connection with his appointment as Chief Executive Officer of the Company. Under the terms of the remaining service-based
stock option agreements relating to the June 8, 2016 stock option grants to the non-employee directors of the Company, the awards
will fully vest on the date of the Company’s next annual shareholder’s meeting to be held in June 2017, or a vesting
period of approximately one year, provided that the director’s service continues through the vesting date. On June 30, 2016, the Company granted
to Timothy Whelan, its newly appointed Chief Executive Officer, a service-based stock option to acquire 400,000 shares of common
stock at an exercise price of $1.34 per share, which represented the closing price of the Company’s common stock as reported
on the NYSE MKT on the date of grant. The per share fair-value of this service-based option was $0.76. The per share fair-value
was estimated on the date of grant using the Black-Scholes option pricing method and included the following range of assumptions:
dividend yield 0%, risk-free interest rate of 1.01% and expected option life of four years. The volatility assumption was 76.68%
and the forfeiture rate was assumed to be 0%. Under the terms of the service-based
stock option agreements relating to the June 30, 2016 stock option grants, the awards vest in sixteen equal quarterly installments
over a period of four years and shall be fully vested on June 30, 2020. Under the terms of Mr. Whelan’s
employment agreement, dated June 30, 2016, if Mr. Whelan’s employment is terminated by the Company without Cause, upon a
Change of Control or by Mr. Whelan for Good Reason (as such terms are defined in his employment agreement), in each case, subject
to his compliance with certain conditions, Mr. Whelan is entitled to (among other benefits) extension of the post-termination exercise
period for all outstanding stock options of the Company’s common stock held by Mr. Whelan as of the date of his termination
to the earlier of (a) the first anniversary of the date of termination, and (b) the date of expiration of the respective option,
during which post-termination period such options shall continue to vest in accordance with their respective terms (to the extent
not already fully vested). On September 16, 2016, the Company
granted to certain employees of the Company service-based stock options to acquire collectively 200,000 shares of common stock
at an exercise price of $1.60 per share, which represented the closing price of the Company’s common stock as reported on
the NYSE MKT on September 16, 2016, the date of grant. The per share fair-value of these service-based options was $0.95. The per
share fair-value was estimated on the date of grant using the Black-Scholes option pricing method and included the following range
of assumptions: dividend yield 0%, risk-free interest rate of 1.21% and expected option life of four years. The volatility assumption
was 81.21% and the forfeiture rate was assumed to be 0%. Under the terms of the service-based
stock option agreements relating to the September 16, 2016 stock option grants, the awards vest in four equal annual installments
over a period of four years and shall be fully vested on September 16, 2020. As of September 30, 2016, the unearned
compensation related to the service-based stock options granted in 2015 and 2016 was $634,890, which will be amortized over each
of the grant’s respective service periods. At
September 30, 2016, the Company’s service-based stock options granted prior to November 2015 were fully amortized.</t>
  </si>
  <si>
    <t>SEGMENT INFORMATION</t>
  </si>
  <si>
    <t>Segment Reporting [Abstract]</t>
  </si>
  <si>
    <t>Segment Reporting Disclosure [Text Block]</t>
  </si>
  <si>
    <t>NOTE 8 – SEGMENT INFORMATION The operating businesses of the Company
are segregated into two reportable segments: (i) network solutions; and (ii) test and measurement. The network solutions segment
is comprised primarily of the operations of Wireless Telecom Group Inc.’s subsidiary, Microlab. The test and measurement
segment is comprised primarily of the Company’s operations of the Noisecom product line and the operations of its subsidiary,
Boonton.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for the three and nine-months ended September 30, 2016 and 2015 is set forth below:
Three
Months Ended September 30, Nine
Months Ended September 30,
2016 2015 2016 2015
Net revenues by segment:
Network solutions $ 5,507,065 $ 5,481,651 $ 15,196,799 $ 16,708,137
Test and measurement 2,837,236 2,857,504 7,126,021 8,472,006
Total consolidated net revenues of
reportable segments $ 8,344,301 $ 8,339,155 $ 22,322,820 $ 25,180,143
Segment income (loss):
Network solutions $ 1,081,854 $ 901,277 $ 2,466,115 $ 2,596,224
Test and measurement 179,879 34,818 (499,220 ) 389,030
Income from reportable segments 1,261,733 936,095 1,966,895 2,985,254
Other unallocated amounts:
Corporate expenses (993,649 ) (773,695 ) (2,972,850 ) (2,336,234 )
Other (expense) - net (27,267 ) (5,880 ) (79,137 ) (2,913 )
Consolidated income (loss) before
income tax provision (benefit) $ 240,817 $ 156,520 $ (1,085,092 ) $ 646,107
Depreciation and amortization by segment:
Network solutions $ 68,002 $ 58,317 $ 181,706 $ 164,447
Test and measurement 62,936 56,754 181,928 174,379
Total depreciation and amortization
for reportable segments $ 130,938 $ 115,071 $ 363,634 $ 338,826
Capital expenditures by segment (a):
Network solutions $ 132,022 $ 91,000 $ 415,401 $ 266,599
Test and measurement 81,083 — 299,727 105,119
Total consolidated capital
expenditures by reportable segment $ 213,105 $ 91,000 $ 715,128 $ 371,718
(a) Net of equipment lease payable of $41,904
(network solutions) for the nine-months ended September 30, 2016. Financial information by reportable
segment as of September 30, 2016 and December 31, 2015:
2016 2015
Total assets by segment:
Network solutions $ 11,996,766 $ 10,638,961
Test and measurement 7,724,371 7,153,310
Total assets for reportable segments 19,721,137 17,792,271
Corporate assets, principally cash and cash equivalents and deferred and current taxes 15,769,599 16,914,053
Total consolidated assets $ 35,490,736 $ 34,706,324 Consolidated net revenues by region were as
follows:
Three Months Ended Nine Months Ended
Revenues by region 2016 2015 2016 2015
Americas $ 6,394,496 $ 6,539,352 $ 17,262,164 $ 19,161,206
Europe, Middle East, Africa (EMEA) 1,600,694 1,284,596 4,042,081 4,579,863
Asia Pacific (APAC) 349,111 515,207 1,018,575 1,439,074
Total Sales $ 8,344,301 $ 8,339,155 $ 22,322,820 $ 25,180,143 Net revenues are attributable to a geographic
area based on the destination of the product shipment, which may not be the final geographic destination of our international distributors end customer. The majority of shipments in the Americas are to customers located within
the United States. For the three-months ended September 30, 2016 and 2015, revenues in the United States for all reportable segments
amounted to $6,210,423 and $6,087,609, respectively. For the nine-months ended September 30, 2016 and 2015, revenues in the United
States for all reportable segments amounted to $16,593,877 and $17,494,870, respectively. Shipments to the EMEA region were largely
concentrated in two countries, Israel and Germany. For the three-months ended September 30, 2016, revenues to Israel and Germany
for all reportable segments amounted to $349,418 and $100,653 of all shipments to the EMEA region, respectively. For the three-months
ended September 30, 2015, revenues to Israel and Germany for all reportable segments amounted to $338,867 and $229,682, respectively
of all shipments to the EMEA region. For the nine-months ended September 30, 2016, revenues to Israel and Germany amounted to $722,595
and $573,058 of all the shipments to the EMEA region, respectively. For the nine-months ended September 30, 2015, revenues to Israel
and Germany amounted to $1,247,182 and $891,234, respectively of all shipments to the EMEA region. Shipments to the APAC region
were largely concentrated in China. For the three-months ended September 30, 2016 and 2015, revenues in China for all reportable
segments amounted to $231,485 and $303,263, respectively. For the nine-months ended September 30, 2016 and 2015, revenues in China
for all reportable segments amounted to $652,654 and $900,592, respectively.</t>
  </si>
  <si>
    <t>Commitments and Contingencies Disclosure [Abstract]</t>
  </si>
  <si>
    <t>Commitments and Contingencies Disclosure [Text Block]</t>
  </si>
  <si>
    <t>NOTE 9 - COMMITMENTS AND CONTINGENCIES Warranties: 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Historically, the
Company’s warranty expense has been minimal. Leases: In May 2015, the Company and its landlord entered
into an amendment to the existing lease agreement to remain at its principal corporate headquarters in Hanover Township, Parsippany,
New Jersey through March 31, 2023. Monthly lease payments range from approximately $33,000 in year one to approximately $41,000
in year eight. Additionally, the Company has available an allowance of approximately $300,000 towards alterations and improvements
to the premises through November 30, 2016 of which the Company has used approximately $249,000 to date. The lease can be renewed
at the Company’s option for one five-year period at fair market value to be determined at term expiration. The following is a summary of the Company’s
contractual obligations as of September 30, 2016:
Payments by Period
Less than More than
Total 1 Year 1-3 Years 4-5- Years 5 Years
Facility Leases $ 2,950,012 $ 418,049 $ 1,330,913 $ 955,152 $ 245,898
Operating and Equipment Leases 138,180 63,775 74,405 — —
$ 3,088,192 $ 481,824 $ 1,405,318 $ 955,152 $ 245,898 Environmental Contingencies: In 1982, the Company and the New Jersey Department
of Environmental Protection (the “NJDEP”) agreed upon a plan to correct ground water contamination at a site, formerly
leased by Boonton, located in the Township of Parsippany-Troy Hills, pursuant to which wells have been installed by the Company.
The plan contemplates that the wells will be operated and that soil and water samples will be taken and analyzed until such time
that contamination levels are satisfactory to the NJDEP. In 2014, the Company received approval for a groundwater permit from the
NJDEP to carry out the final Remedial Action Work Plan and report. Under the final phase of the Remedial Action Work Plan, there
will be limited and reduced monitoring and testing as long as concentrations at the site continue on a decreasing trend.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Management is unable to estimate future remediation costs, if any, at this time. The
Company will continue to be liable under the plan, in all future years, until such time as the NJDEP releases it from all obligations
applicable thereto. 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liability
that may have a material adverse effect on its ongoing business operations. Line of Credit: 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the Company’s money fund account and short-term investment holdings held with
the bank. Advances under the facility will bear interest at a variable rate equal to the London InterBank Offered Rate (“LIBOR”)
in effect at the time of borrowing. Additionally, under the terms and conditions of the loan agreement, there is no annual fee
and any amount outstanding under the loan facility may be paid at any time in whole or in part without penalty. As of September 30, 2016, the Company had no
borrowings outstanding under the facility and approximately $4,500,000 of borrowing availability. The Company has no current plans
to borrow from this credit facility as it believes its present cash balances will adequately meet near-term working capital requirements. Risks and Uncertaintie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t>
  </si>
  <si>
    <t>Accounting Policies, by Policy (Policies)</t>
  </si>
  <si>
    <t>New Accounting Pronouncements, Policy [Policy Text Block]</t>
  </si>
  <si>
    <t>In August 2016, the Financial Accounting
Standards Board (“FASB”) issued Accounting Standards Update (“ASU”) 2016-15, “ Classification of
Certain Cash Receipts and Cash Payments,” In March 2016, the FASB issued ASU
2016-09, “ Compensation - Stock Compensation: Improvements to Employee Share-Based Payment Accounting,” In February 2016, the FASB issued ASU
2016-02 “Leases”, In July 2015, the FASB issued ASU 2015-11,
“Simplifying the Measurement of Inventory.” In May 2014, the FASB issued ASU 2014-09,
“ Revenue from Contracts with Customers Revenue
from Contracts with Customers (Topic 606): Deferral of the Effective Date Management does not believe that any
other recently issued, but not yet effective accounting pronouncements, if adopted, would have a material impact on the accompanying
condensed consolidated financial statements.</t>
  </si>
  <si>
    <t>Income Tax, Policy [Policy Text Block]</t>
  </si>
  <si>
    <t>The Company records deferred taxes
in accordance with Accounting Standards Codification (“ASC”) 740, “ Accounting for Income Taxes</t>
  </si>
  <si>
    <t>Share-based Compensation, Option and Incentive Plans Policy [Policy Text Block]</t>
  </si>
  <si>
    <t>The
Company follows the provisions of ASC 718, “ Share-Based Payment.</t>
  </si>
  <si>
    <t>INCOME TAXES (Tables)</t>
  </si>
  <si>
    <t>Schedule of Deferred Tax Assets and Liabilities [Table Text Block]</t>
  </si>
  <si>
    <t xml:space="preserve">The deferred income tax assets (liabilities) are summarized as follows:
September 30, December 31,
2016 2015
Net deferred tax asset:
Uniform capitalization of inventory costs for tax purposes $ 185,742 $ 158,599
Reserves on inventories 532,663 444,115
Tax effect of goodwill (532,299 ) (507,524 )
Depreciation (52,088 ) (43,514 )
Accruals and other timing differences 180,675 115,725
Net operating loss carryforward 11,464,834 11,035,216
11,779,527 11,202,617
Valuation allowance for deferred tax assets (4,331,265 ) (4,188,688 )
$ 7,448,262 $ 7,013,929 </t>
  </si>
  <si>
    <t>Schedule of Components of Income Tax Expense (Benefit) [Table Text Block]</t>
  </si>
  <si>
    <t xml:space="preserve">The components of the provision for income taxes (benefit) are as follows:
Three Months Ended Nine Months Ended
September 30, September 30,
2016 2015 2016 2015
Current:
Federal $ — $ — $ — $ 17,457
State 21,924 14,154 21,924 58,730
Deferred:
Federal 84,730 58,689 (379,173 ) 193,406
State 12,326 8,538 (55,160 ) 23,516
$ 118,980 $ 81,381 $ (412,409 ) $ 293,109 </t>
  </si>
  <si>
    <t>INCOME (LOSS) PER COMMON SHARE (Tables)</t>
  </si>
  <si>
    <t>Schedule of Weighted Average Number of Shares [Table Text Block]</t>
  </si>
  <si>
    <t xml:space="preserve">Three Months Ended Nine Months Ended
2016 2015 2016 2015
Weighted average common shares outstanding 18,721,346 19,626,455 18,650,274 19,549,532
Potentially dilutive stock options 637,622 523,507 494,073 915,384
Weighted average common shares outstanding, assuming dilution 19,358,968 20,149,962 19,144,347 20,464,916 </t>
  </si>
  <si>
    <t>INVENTORIES (Tables)</t>
  </si>
  <si>
    <t>Schedule of Inventory, Current [Table Text Block]</t>
  </si>
  <si>
    <t xml:space="preserve">Inventories consist of:
September 30, December 31,
2016 2015
Inventories consist of:
Raw materials $ 4,379,817 $ 3,993,052
Work-in-process 1,025,674 628,140
Finished goods 4,045,249 3,447,536
$ 9,450,740 $ 8,068,728 </t>
  </si>
  <si>
    <t>ACCOUNTING FOR SHARE BASED COMPENSATION (Tables)</t>
  </si>
  <si>
    <t>ACCOUNTING FOR SHARE BASED COMPENSATION (Tables) [Line Items]</t>
  </si>
  <si>
    <t>Schedule of Compensation Cost for Share-based Payment Arrangements, Allocation of Share-based Compensation Costs by Plan [Table Text Block]</t>
  </si>
  <si>
    <t xml:space="preserve">The following summarizes the components of share-based compensation expense by equity type for the three and nine-months ended September 30, 2016 and 2015:
Three Months Ended Nine Months Ended
2016 2015 2016 2015
Service-based Restricted Common Stock $ 40,598 $ 55,500 $ 151,598 $ 155,100
Performance-based Stock Options 28,650 (3,517 ) 85,950 56,553
Service-based Stock Options 160,773 — 179,005 —
Performance-based Restricted Common Stock 5,353 (636 ) 16,059 11,620
Total Share-Based Compensation Expense $ 235,374 $ 51,347 $ 432,612 $ 223,273 </t>
  </si>
  <si>
    <t>Schedule of Nonvested Restricted Stock Units Activity [Table Text Block]</t>
  </si>
  <si>
    <t xml:space="preserve">A summary of the status of the Company’s non-vested restricted common stock, as granted under the Company’s approved equity compensation plans, as of September 30, 2016, and changes during the nine-months ended September 30, 2016, are presented below:
Weighted Average
Non-vested Restricted Shares Number of Shares Grant Date Fair Value
Non-vested at January 1, 2016 187,000 $ 2.01
Granted 158,333 $ 1.33
Forfeited (30,000 ) $ 1.33
Vested (100,521 ) $ 2.22
Non-vested at September 30, 2016 214,812 $ 1.51 </t>
  </si>
  <si>
    <t>Performance Based Stock Options [Member]</t>
  </si>
  <si>
    <t>Schedule of Share-based Compensation, Stock Options, Activity [Table Text Block]</t>
  </si>
  <si>
    <t xml:space="preserve">A summary of performance-based stock option activity, and related information for the nine-months ended September 30, 2016 follows:
Weighted Average
Options
Exercise Price
Outstanding, January 1, 2016 1,965,000 $ 1.32
Granted 200,000 $ 1.36
Exercised — —
Forfeited — —
Expired — —
Outstanding, September 30, 2016 2,165,000 $ 1.32
Options exercisable:
September 30, 2016 1,090,000 $ 0.96 </t>
  </si>
  <si>
    <t>Service Based Stock Options [Member]</t>
  </si>
  <si>
    <t xml:space="preserve">A summary of service-based stock option activity, and related information for the nine-months ended September 30, 2016 follows:
Weighted Average
Options Exercise Price
Outstanding, January 1, 2016 523,000 $ 2.23
Granted 950,000 $ 1.39
Exercised — —
Forfeited (70,000 ) $ 1.33
Expired (295,000 ) $ 2.46
Outstanding, September 30, 2016 1,108,000 $ 1.52
Options exercisable:
September 30, 2016 144,250 $ 2.05 </t>
  </si>
  <si>
    <t>SEGMENT INFORMATION (Tables)</t>
  </si>
  <si>
    <t>Schedule Of Segment Reporting Financial Information Including Total Assets By Segment [Table Text Block]</t>
  </si>
  <si>
    <t>Financial information by reportable segment for the three and nine-months ended September 30, 2016 and 2015 is set forth below:
Three
Months Ended September 30, Nine
Months Ended September 30,
2016 2015 2016 2015
Net revenues by segment:
Network solutions $ 5,507,065 $ 5,481,651 $ 15,196,799 $ 16,708,137
Test and measurement 2,837,236 2,857,504 7,126,021 8,472,006
Total consolidated net revenues of
reportable segments $ 8,344,301 $ 8,339,155 $ 22,322,820 $ 25,180,143
Segment income (loss):
Network solutions $ 1,081,854 $ 901,277 $ 2,466,115 $ 2,596,224
Test and measurement 179,879 34,818 (499,220 ) 389,030
Income from reportable segments 1,261,733 936,095 1,966,895 2,985,254
Other unallocated amounts:
Corporate expenses (993,649 ) (773,695 ) (2,972,850 ) (2,336,234 )
Other (expense) - net (27,267 ) (5,880 ) (79,137 ) (2,913 )
Consolidated income (loss) before
income tax provision (benefit) $ 240,817 $ 156,520 $ (1,085,092 ) $ 646,107
Depreciation and amortization by segment:
Network solutions $ 68,002 $ 58,317 $ 181,706 $ 164,447
Test and measurement 62,936 56,754 181,928 174,379
Total depreciation and amortization
for reportable segments $ 130,938 $ 115,071 $ 363,634 $ 338,826
Capital expenditures by segment (a):
Network solutions $ 132,022 $ 91,000 $ 415,401 $ 266,599
Test and measurement 81,083 — 299,727 105,119
Total consolidated capital
expenditures by reportable segment $ 213,105 $ 91,000 $ 715,128 $ 371,718
(a) Net of equipment lease payable of $41,904
(network solutions) for the nine-months ended September 30, 2016.</t>
  </si>
  <si>
    <t>Schedule Of Segment Reporting Information Total Assets By Segment [Table Text Block]</t>
  </si>
  <si>
    <t xml:space="preserve">Financial information by reportable segment as of September 30, 2016 and December 31, 2015:
2016 2015
Total assets by segment:
Network solutions $ 11,996,766 $ 10,638,961
Test and measurement 7,724,371 7,153,310
Total assets for reportable segments 19,721,137 17,792,271
Corporate assets, principally cash and cash equivalents and deferred and current taxes 15,769,599 16,914,053
Total consolidated assets $ 35,490,736 $ 34,706,324 </t>
  </si>
  <si>
    <t>Schedule Of Net Consolidated Sales By Region [Table Text Block]</t>
  </si>
  <si>
    <t xml:space="preserve">Consolidated net revenues by region were as follows:
Three Months Ended Nine Months Ended
Revenues by region 2016 2015 2016 2015
Americas $ 6,394,496 $ 6,539,352 $ 17,262,164 $ 19,161,206
Europe, Middle East, Africa (EMEA) 1,600,694 1,284,596 4,042,081 4,579,863
Asia Pacific (APAC) 349,111 515,207 1,018,575 1,439,074
Total Sales $ 8,344,301 $ 8,339,155 $ 22,322,820 $ 25,180,143 </t>
  </si>
  <si>
    <t>COMMITMENTS AND CONTINGENCIES (Tables)</t>
  </si>
  <si>
    <t>Contractual Obligation, Fiscal Year Maturity Schedule [Table Text Block]</t>
  </si>
  <si>
    <t xml:space="preserve">The following is a summary of the Company’s contractual obligations as of September 30, 2016:
Payments by Period
Less than More than
Total 1 Year 1-3 Years 4-5- Years 5 Years
Facility Leases $ 2,950,012 $ 418,049 $ 1,330,913 $ 955,152 $ 245,898
Operating and Equipment Leases 138,180 63,775 74,405 — —
$ 3,088,192 $ 481,824 $ 1,405,318 $ 955,152 $ 245,898 </t>
  </si>
  <si>
    <t>SUMMARY OF SIGNIFICANT ACCOUNTING PRINCIPLES AND POLICIES (Details)</t>
  </si>
  <si>
    <t>12 Months Ended</t>
  </si>
  <si>
    <t>SUMMARY OF SIGNIFICANT ACCOUNTING PRINCIPLES AND POLICIES (Details) [Line Items]</t>
  </si>
  <si>
    <t>Number of Financial Institutions in Which Company Maintains Cash Investments</t>
  </si>
  <si>
    <t>Number of Significant Customer Respect to Revenue</t>
  </si>
  <si>
    <t>Number of Significant Customer Respect to Accounts Receivable</t>
  </si>
  <si>
    <t>Customer One [Member]</t>
  </si>
  <si>
    <t>Concentration Risk, Percentage</t>
  </si>
  <si>
    <t>11.00%</t>
  </si>
  <si>
    <t>10.00%</t>
  </si>
  <si>
    <t>Percentage Of Accounts Receivable Attributable To Significant Customer</t>
  </si>
  <si>
    <t>15.00%</t>
  </si>
  <si>
    <t>No Customer [Member]</t>
  </si>
  <si>
    <t>INCOME TAXES (Details)</t>
  </si>
  <si>
    <t>Sep. 30, 2016USD ($)</t>
  </si>
  <si>
    <t>Sep. 30, 2016EUR (€)</t>
  </si>
  <si>
    <t>Dec. 31, 2015USD ($)</t>
  </si>
  <si>
    <t>INCOME TAXES (Details) [Line Items]</t>
  </si>
  <si>
    <t>Operating Loss Carryforwards Expiration Period</t>
  </si>
  <si>
    <t>Minimum [Member]</t>
  </si>
  <si>
    <t>Percentage of Largest Benefit to Tax Benefits Recognized</t>
  </si>
  <si>
    <t>50.00%</t>
  </si>
  <si>
    <t>Domestic Tax Authority [Member]</t>
  </si>
  <si>
    <t>Operating Loss Carryforwards | $</t>
  </si>
  <si>
    <t>Foreign Tax Authority [Member]</t>
  </si>
  <si>
    <t>Operating Loss Carryforwards | €</t>
  </si>
  <si>
    <t>Operating Loss Carryforwards, Valuation Allowance | $</t>
  </si>
  <si>
    <t>Foreign Tax Authority [Member] | Corporate Tax And Trade Tax [Member]</t>
  </si>
  <si>
    <t>INCOME TAXES (Details) - Schedule of deferred tax assets and liabilities - USD ($)</t>
  </si>
  <si>
    <t>Net deferred tax asset:</t>
  </si>
  <si>
    <t>Uniform capitalization of inventory costs for tax purposes</t>
  </si>
  <si>
    <t>Reserves on inventories</t>
  </si>
  <si>
    <t>Tax effect of goodwill</t>
  </si>
  <si>
    <t>Depreciation</t>
  </si>
  <si>
    <t>Accruals and other timing differences</t>
  </si>
  <si>
    <t>Net operating loss carryforward</t>
  </si>
  <si>
    <t>Valuation allowance for deferred tax assets</t>
  </si>
  <si>
    <t>INCOME TAXES (Details) - Schedule of income tax expense related to income from operations - USD ($)</t>
  </si>
  <si>
    <t>Current:</t>
  </si>
  <si>
    <t>Federal</t>
  </si>
  <si>
    <t>State</t>
  </si>
  <si>
    <t>Deferred:</t>
  </si>
  <si>
    <t>INCOME (LOSS) PER COMMON SHARE (Details) - shares</t>
  </si>
  <si>
    <t>Antidilutive Securities Excluded from Computation of Earnings Per Share, Amount</t>
  </si>
  <si>
    <t>INCOME (LOSS) PER COMMON SHARE (Details) - Schedule of weighted average number of shares - shares</t>
  </si>
  <si>
    <t>Schedule of weighted average number of shares [Abstract]</t>
  </si>
  <si>
    <t>Weighted average common shares outstanding</t>
  </si>
  <si>
    <t>Potentially dilutive stock options</t>
  </si>
  <si>
    <t>Weighted average common shares outstanding, assuming dilution</t>
  </si>
  <si>
    <t>INVENTORIES (Details) - USD ($)</t>
  </si>
  <si>
    <t>Inventory Valuation Reserves</t>
  </si>
  <si>
    <t>INVENTORIES (Details) - Schedule of inventory current - USD ($)</t>
  </si>
  <si>
    <t>Inventories consist of:</t>
  </si>
  <si>
    <t>Raw materials</t>
  </si>
  <si>
    <t>Work-in-process</t>
  </si>
  <si>
    <t>Finished goods</t>
  </si>
  <si>
    <t>GOODWILL (Details) - USD ($)</t>
  </si>
  <si>
    <t>GOODWILL (Details) [Line Items]</t>
  </si>
  <si>
    <t>Microlab [Member]</t>
  </si>
  <si>
    <t>ACCOUNTING FOR SHARE BASED COMPENSATION (Details)</t>
  </si>
  <si>
    <t>Jun. 08, 2016USD ($)$ / sharesshares</t>
  </si>
  <si>
    <t>Sep. 30, 2016USD ($)shares</t>
  </si>
  <si>
    <t>Sep. 16, 2016$ / sharesshares</t>
  </si>
  <si>
    <t>Jun. 30, 2016USD ($)$ / sharesshares</t>
  </si>
  <si>
    <t>May 31, 2016USD ($)$ / sharesshares</t>
  </si>
  <si>
    <t>Nov. 19, 2015$ / sharesshares</t>
  </si>
  <si>
    <t>Sep. 30, 2015USD ($)$ / sharesshares</t>
  </si>
  <si>
    <t>Aug. 31, 2013USD ($)$ / sharesshares</t>
  </si>
  <si>
    <t>Sep. 30, 2015USD ($)$ / shares</t>
  </si>
  <si>
    <t>Jun. 30, 2016$ / shares</t>
  </si>
  <si>
    <t>Sep. 30, 2016USD ($)$ / sharesshares</t>
  </si>
  <si>
    <t>Dec. 31, 2013USD ($)shares</t>
  </si>
  <si>
    <t>Jun. 30, 2014shares</t>
  </si>
  <si>
    <t>ACCOUNTING FOR SHARE BASED COMPENSATION (Details) [Line Items]</t>
  </si>
  <si>
    <t>Share-based Compensation (in Dollars)</t>
  </si>
  <si>
    <t>Stock or Units Available for Distributions (in Shares) | shares</t>
  </si>
  <si>
    <t>Share Based Compensation Arrangement By Share Based Payment Award Additional Number of Share Available for Grant (in Shares) | shares</t>
  </si>
  <si>
    <t>Share-based Compensation Arrangement by Share-based Payment Award, Number of Shares Available for Grant (in Shares) | shares</t>
  </si>
  <si>
    <t>Share-based Compensation Arrangement by Share-based Payment Award, Award Vesting Period</t>
  </si>
  <si>
    <t>10 years</t>
  </si>
  <si>
    <t>Share Based Compensation Arrangement by Share Based Payment Award Maximum Period Consider for Option Fully Exercisable</t>
  </si>
  <si>
    <t>5 years</t>
  </si>
  <si>
    <t>Allocated Share-based Compensation Expense (in Dollars)</t>
  </si>
  <si>
    <t>Performance Shares [Member]</t>
  </si>
  <si>
    <t>Share-based Compensation Arrangement by Share-based Payment Award, Fair Value Assumptions, Exercise Price (in Dollars per share) | $ / shares</t>
  </si>
  <si>
    <t>Restricted Stock [Member]</t>
  </si>
  <si>
    <t>1 year</t>
  </si>
  <si>
    <t>4 years</t>
  </si>
  <si>
    <t>Share-based Compensation Arrangement by Share-based Payment Award, Non-Option Equity Instruments, Granted (in Shares) | shares</t>
  </si>
  <si>
    <t>Share-based Compensation Arrangement by Share-based Payment Award, Equity Instruments Other than Options, Grants in Period, Weighted Average Grant Date Fair Value (in Dollars per share) | $ / shares</t>
  </si>
  <si>
    <t>Share-based Compensation Arrangement by Share-based Payment Award, Options, Nonvested Options Forfeited, Number of Shares (in Shares) | shares</t>
  </si>
  <si>
    <t>Share-based Compensation Arrangement by Share-based Payment Award, Options, Vested and Expected to Vest, Outstanding, Number (in Shares) | shares</t>
  </si>
  <si>
    <t>Number Of Equal Quarterly Installments Vested Awards</t>
  </si>
  <si>
    <t>Adjustments to Additional Paid in Capital, Share-based Compensation, Restricted Stock Unit or Restricted Stock Award, Requisite Service Period Recognition (in Dollars)</t>
  </si>
  <si>
    <t>Stock Based Compensation to be Amortized Next Fiscal Year (in Dollars)</t>
  </si>
  <si>
    <t>Stock Based Compensation to be Amortized Depending on Certain Performance Conditions (in Dollars)</t>
  </si>
  <si>
    <t>Share-based Compensation Arrangement by Share-based Payment Award, Options, Vested and Expected to Vest, Outstanding, Aggregate Intrinsic Value (in Dollar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Compensation Arrangement by Share-based Payment Award, Fair Value Assumptions, Expected Dividend Rate</t>
  </si>
  <si>
    <t>0.00%</t>
  </si>
  <si>
    <t>Share-based Compensation Arrangement by Share-based Payment Award, Fair Value Assumptions, Risk Free Interest Rate</t>
  </si>
  <si>
    <t>1.26%</t>
  </si>
  <si>
    <t>1.53%</t>
  </si>
  <si>
    <t>Share-based Compensation Arrangement by Share-based Payment Award, Fair Value Assumptions, Expected Term</t>
  </si>
  <si>
    <t>Share-based Compensation Arrangement by Share-based Payment Award, Fair Value Assumptions, Expected Volatility Rate</t>
  </si>
  <si>
    <t>77.54%</t>
  </si>
  <si>
    <t>75.46%</t>
  </si>
  <si>
    <t>Share Based Compensation Arrangement By Share Based Payment Award Fair Value Assumptions Forfeiture Rate</t>
  </si>
  <si>
    <t>Employee Service Share-based Compensation, Nonvested Awards, Compensation Not yet Recognized, Stock Options (in Dollars)</t>
  </si>
  <si>
    <t>Stock Granted, Value, Share-based Compensation, Gross (in Dollars)</t>
  </si>
  <si>
    <t>1.23%</t>
  </si>
  <si>
    <t>1.21%</t>
  </si>
  <si>
    <t>1.68%</t>
  </si>
  <si>
    <t>1.01%</t>
  </si>
  <si>
    <t>76.72%</t>
  </si>
  <si>
    <t>81.21%</t>
  </si>
  <si>
    <t>78.22%</t>
  </si>
  <si>
    <t>76.68%</t>
  </si>
  <si>
    <t>Share-based Compensation Arrangement by Share-based Payment Award, Options, Vested and Expected to Vest, Exercisable, Aggregate Intrinsic Value (in Dollars)</t>
  </si>
  <si>
    <t>Terms Of Equal Quarterly Installments Vested Awards</t>
  </si>
  <si>
    <t>3 years</t>
  </si>
  <si>
    <t>Share Based Compensation Arrangement By Share Based Payment Award Options Terminated Unvested (in Shares) | shares</t>
  </si>
  <si>
    <t>ACCOUNTING FOR SHARE BASED COMPENSATION (Details) - Schedule of share-based compensation expense, components by equity type - USD ($)</t>
  </si>
  <si>
    <t>Jun. 08, 2016</t>
  </si>
  <si>
    <t>Jun. 30, 2016</t>
  </si>
  <si>
    <t>ACCOUNTING FOR SHARE BASED COMPENSATION (Details) - Schedule of share-based compensation expense, components by equity type [Line Items]</t>
  </si>
  <si>
    <t>Share Based Compensation</t>
  </si>
  <si>
    <t>Performance Based Restricted Common Stock [Member]</t>
  </si>
  <si>
    <t>ACCOUNTING FOR SHARE BASED COMPENSATION (Details) - Schedule of non-vested restricted stock activity - Restricted Stock [Member] - $ / shares</t>
  </si>
  <si>
    <t>ACCOUNTING FOR SHARE BASED COMPENSATION (Details) - Schedule of non-vested restricted stock activity [Line Items]</t>
  </si>
  <si>
    <t>Non-vested at January 1, 2016</t>
  </si>
  <si>
    <t>Granted</t>
  </si>
  <si>
    <t>Forfeited</t>
  </si>
  <si>
    <t>Vested</t>
  </si>
  <si>
    <t>Non-vested at September 30, 2016</t>
  </si>
  <si>
    <t>ACCOUNTING FOR SHARE BASED COMPENSATION (Details) - Schedule of performance-based stock option activity, and related Information - Performance Based Stock Options [Member] - $ / shares</t>
  </si>
  <si>
    <t>1 Months Ended</t>
  </si>
  <si>
    <t>May 31, 2016</t>
  </si>
  <si>
    <t>Aug. 31, 2013</t>
  </si>
  <si>
    <t>ACCOUNTING FOR SHARE BASED COMPENSATION (Details) - Schedule of performance-based stock option activity, and related Information [Line Items]</t>
  </si>
  <si>
    <t>Outstanding, January 1, 2016</t>
  </si>
  <si>
    <t>Outstanding, September 30, 2016</t>
  </si>
  <si>
    <t>Options exercisable:</t>
  </si>
  <si>
    <t>September 30, 2016</t>
  </si>
  <si>
    <t>ACCOUNTING FOR SHARE BASED COMPENSATION (Details) - Schedule of service-based stock option activity, and related Information - Service Based Stock Options [Member] - $ / shares</t>
  </si>
  <si>
    <t>Sep. 16, 2016</t>
  </si>
  <si>
    <t>Nov. 19, 2015</t>
  </si>
  <si>
    <t>ACCOUNTING FOR SHARE BASED COMPENSATION (Details) - Schedule of service-based stock option activity, and related Information [Line Items]</t>
  </si>
  <si>
    <t>Expired</t>
  </si>
  <si>
    <t>SEGMENT INFORMATION (Details)</t>
  </si>
  <si>
    <t>Sep. 30, 2015USD ($)</t>
  </si>
  <si>
    <t>SEGMENT INFORMATION (Details) [Line Items]</t>
  </si>
  <si>
    <t>Number of Reportable Segments</t>
  </si>
  <si>
    <t>Capital Lease Obligations Incurred</t>
  </si>
  <si>
    <t>Network Solutions [Member]</t>
  </si>
  <si>
    <t>United States [Member]</t>
  </si>
  <si>
    <t>Revenue, Net</t>
  </si>
  <si>
    <t>Israel [Member]</t>
  </si>
  <si>
    <t>Germany [Member]</t>
  </si>
  <si>
    <t>China [Member]</t>
  </si>
  <si>
    <t>SEGMENT INFORMATION (Details) - Schedule of segment reporting financial information including total assets by segment - USD ($)</t>
  </si>
  <si>
    <t>Net revenues by segment:</t>
  </si>
  <si>
    <t>Net revenues by segment</t>
  </si>
  <si>
    <t>Segment income (loss):</t>
  </si>
  <si>
    <t>Segment income (loss)</t>
  </si>
  <si>
    <t>Other unallocated amounts:</t>
  </si>
  <si>
    <t>Corporate expenses</t>
  </si>
  <si>
    <t>Other (expense) - net</t>
  </si>
  <si>
    <t>Consolidated income (loss) before income tax provision (benefit)</t>
  </si>
  <si>
    <t>Depreciation and amortization by segment:</t>
  </si>
  <si>
    <t>Depreciation and amortization by segment</t>
  </si>
  <si>
    <t>Capital expenditures by segment (a):</t>
  </si>
  <si>
    <t>Capital expenditures by segment</t>
  </si>
  <si>
    <t>Test and Measurement [Member]</t>
  </si>
  <si>
    <t>SEGMENT INFORMATION (Details) - Schedule of segment reporting information total assets by segment - USD ($)</t>
  </si>
  <si>
    <t>Total assets by segment:</t>
  </si>
  <si>
    <t>Total assets by segment</t>
  </si>
  <si>
    <t>Corporate assets, principally cash and cash equivalents and deferred and current taxes</t>
  </si>
  <si>
    <t>Total consolidated assets</t>
  </si>
  <si>
    <t>SEGMENT INFORMATION (Details) - Schedule of net consolidated sales from operations by region - USD ($)</t>
  </si>
  <si>
    <t>SEGMENT INFORMATION (Details) - Schedule of net consolidated sales from operations by region [Line Items]</t>
  </si>
  <si>
    <t>Revenues</t>
  </si>
  <si>
    <t>Americas [Member]</t>
  </si>
  <si>
    <t>Europe, Middle East, Africa [Member]</t>
  </si>
  <si>
    <t>Asia Pacific [Member]</t>
  </si>
  <si>
    <t>COMMITMENTS AND CONTINGENCIES (Details)</t>
  </si>
  <si>
    <t>Warranties Period of Product</t>
  </si>
  <si>
    <t>Lease Expiration Date</t>
  </si>
  <si>
    <t>Mar. 31,
		2023</t>
  </si>
  <si>
    <t>Monthly Leases Minimum Payments Due in Year One</t>
  </si>
  <si>
    <t>Monthly Leases Maximum Payments Due in Year Eight</t>
  </si>
  <si>
    <t>Allowance Received for Improvement</t>
  </si>
  <si>
    <t>Allowance Used for Improvement</t>
  </si>
  <si>
    <t>Description of Lessor Leasing Arrangements, Operating Leases</t>
  </si>
  <si>
    <t>The lease can be renewedat the Company&amp;#x2019;s option for one five-year period at fair market value to be determined at term expiration.</t>
  </si>
  <si>
    <t>Lease Renewal Option</t>
  </si>
  <si>
    <t>Lease Renewable Term</t>
  </si>
  <si>
    <t>Line of Credit Facility, Borrowing Capacity, Description</t>
  </si>
  <si>
    <t>The Company maintains a line of credit witha bank. The credit facility provides borrowing availability of up to 100% of the Company&amp;#x2019;s money market account balance and99% of the Company&amp;#x2019;s short-term investment securities (U.S. Treasury bills) and, under the terms and conditions of the loanagreement, the facility is fully secured by the Company&amp;#x2019;s money fund account and short-term investment holdings held withthe bank.</t>
  </si>
  <si>
    <t>Line of Credit Availability Equal to Percent of Money Market Account</t>
  </si>
  <si>
    <t>100.00%</t>
  </si>
  <si>
    <t>Line of Credit Availability Equal to Percent of Short-term Investment</t>
  </si>
  <si>
    <t>99.00%</t>
  </si>
  <si>
    <t>Line Of Credit Annual Fees Amount</t>
  </si>
  <si>
    <t>Long-term Line of Credit</t>
  </si>
  <si>
    <t>Line of Credit Facility, Maximum Borrowing Capacity</t>
  </si>
  <si>
    <t>COMMITMENTS AND CONTINGENCIES (Details) - Schedule of contractual obligations</t>
  </si>
  <si>
    <t>COMMITMENTS AND CONTINGENCIES (Details) - Schedule of contractual obligations [Line Items]</t>
  </si>
  <si>
    <t>Contractual Obligations, Total</t>
  </si>
  <si>
    <t>Contractual Obligations, Less than 1 Year</t>
  </si>
  <si>
    <t>Contractual Obligations, 1-3 Years</t>
  </si>
  <si>
    <t>Contractual Obligations, 4-5 Years</t>
  </si>
  <si>
    <t>Contractual Obligations, More than 5 Years</t>
  </si>
  <si>
    <t>Facility Leases [Member]</t>
  </si>
  <si>
    <t>Operating and Equipment Leas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18721346</v>
      </c>
    </row>
    <row r="8" spans="1:3">
      <c t="s" r="A8" s="4">
        <v>12</v>
      </c>
      <c t="s" r="B8" s="4">
        <v>13</v>
      </c>
    </row>
    <row r="9" spans="1:3">
      <c t="s" r="A9" s="4">
        <v>14</v>
      </c>
      <c t="n" r="B9" s="6">
        <v>878828</v>
      </c>
    </row>
    <row r="10" spans="1:3">
      <c t="s" r="A10" s="4">
        <v>15</v>
      </c>
      <c t="s" r="B10" s="4">
        <v>16</v>
      </c>
    </row>
    <row r="11" spans="1:3">
      <c t="s" r="A11" s="4">
        <v>17</v>
      </c>
      <c t="s" r="B11" s="4">
        <v>1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30</v>
      </c>
    </row>
    <row r="4" spans="1:2">
      <c t="s" r="A4" s="4">
        <v>165</v>
      </c>
      <c t="s" r="B4" s="4">
        <v>166</v>
      </c>
    </row>
    <row r="5" spans="1:2">
      <c t="s" r="A5" s="4">
        <v>167</v>
      </c>
      <c t="s" r="B5" s="4">
        <v>168</v>
      </c>
    </row>
    <row r="6" spans="1:2">
      <c t="s" r="A6" s="4">
        <v>169</v>
      </c>
      <c t="s" r="B6"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3">
        <v>138</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6</v>
      </c>
      <c t="s" r="B1" s="2">
        <v>1</v>
      </c>
    </row>
    <row r="2" spans="1:2">
      <c t="s" r="B2" s="2">
        <v>2</v>
      </c>
    </row>
    <row r="3" spans="1:2">
      <c t="s" r="A3" s="3">
        <v>142</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101707</v>
      </c>
      <c t="n" r="C3" s="7">
        <v>9726007</v>
      </c>
    </row>
    <row r="4" spans="1:3">
      <c t="s" r="A4" s="4">
        <v>26</v>
      </c>
      <c t="n" r="B4" s="6">
        <v>5635968</v>
      </c>
      <c t="n" r="C4" s="6">
        <v>5451161</v>
      </c>
    </row>
    <row r="5" spans="1:3">
      <c t="s" r="A5" s="4">
        <v>27</v>
      </c>
      <c t="n" r="B5" s="6">
        <v>9450740</v>
      </c>
      <c t="n" r="C5" s="6">
        <v>8068728</v>
      </c>
    </row>
    <row r="6" spans="1:3">
      <c t="s" r="A6" s="4">
        <v>28</v>
      </c>
      <c t="n" r="B6" s="6">
        <v>672038</v>
      </c>
      <c t="n" r="C6" s="6">
        <v>586889</v>
      </c>
    </row>
    <row r="7" spans="1:3">
      <c t="s" r="A7" s="4">
        <v>29</v>
      </c>
      <c t="n" r="B7" s="6">
        <v>23860453</v>
      </c>
      <c t="n" r="C7" s="6">
        <v>23832785</v>
      </c>
    </row>
    <row r="8" spans="1:3">
      <c t="s" r="A8" s="4">
        <v>30</v>
      </c>
      <c t="n" r="B8" s="6">
        <v>2136286</v>
      </c>
      <c t="n" r="C8" s="6">
        <v>1742888</v>
      </c>
    </row>
    <row r="9" spans="1:3">
      <c t="s" r="A9" s="3">
        <v>31</v>
      </c>
    </row>
    <row r="10" spans="1:3">
      <c t="s" r="A10" s="4">
        <v>32</v>
      </c>
      <c t="n" r="B10" s="6">
        <v>1351392</v>
      </c>
      <c t="n" r="C10" s="6">
        <v>1351392</v>
      </c>
    </row>
    <row r="11" spans="1:3">
      <c t="s" r="A11" s="4">
        <v>33</v>
      </c>
      <c t="n" r="B11" s="6">
        <v>7448262</v>
      </c>
      <c t="n" r="C11" s="6">
        <v>7013929</v>
      </c>
    </row>
    <row r="12" spans="1:3">
      <c t="s" r="A12" s="4">
        <v>34</v>
      </c>
      <c t="n" r="B12" s="6">
        <v>694343</v>
      </c>
      <c t="n" r="C12" s="6">
        <v>765330</v>
      </c>
    </row>
    <row r="13" spans="1:3">
      <c t="s" r="A13" s="4">
        <v>35</v>
      </c>
      <c t="n" r="B13" s="6">
        <v>9493997</v>
      </c>
      <c t="n" r="C13" s="6">
        <v>9130651</v>
      </c>
    </row>
    <row r="14" spans="1:3">
      <c t="s" r="A14" s="4">
        <v>36</v>
      </c>
      <c t="n" r="B14" s="6">
        <v>35490736</v>
      </c>
      <c t="n" r="C14" s="6">
        <v>34706324</v>
      </c>
    </row>
    <row r="15" spans="1:3">
      <c t="s" r="A15" s="3">
        <v>37</v>
      </c>
    </row>
    <row r="16" spans="1:3">
      <c t="s" r="A16" s="4">
        <v>38</v>
      </c>
      <c t="n" r="B16" s="6">
        <v>2137722</v>
      </c>
      <c t="n" r="C16" s="6">
        <v>1046651</v>
      </c>
    </row>
    <row r="17" spans="1:3">
      <c t="s" r="A17" s="4">
        <v>39</v>
      </c>
      <c t="n" r="B17" s="6">
        <v>678828</v>
      </c>
      <c t="n" r="C17" s="6">
        <v>648010</v>
      </c>
    </row>
    <row r="18" spans="1:3">
      <c t="s" r="A18" s="4">
        <v>40</v>
      </c>
      <c t="n" r="B18" s="6">
        <v>14368</v>
      </c>
      <c t="n" r="C18" s="6">
        <v>73760</v>
      </c>
    </row>
    <row r="19" spans="1:3">
      <c t="s" r="A19" s="4">
        <v>41</v>
      </c>
      <c t="n" r="B19" s="6">
        <v>2830918</v>
      </c>
      <c t="n" r="C19" s="6">
        <v>1768421</v>
      </c>
    </row>
    <row r="20" spans="1:3">
      <c t="s" r="A20" s="3">
        <v>42</v>
      </c>
    </row>
    <row r="21" spans="1:3">
      <c t="s" r="A21" s="4">
        <v>43</v>
      </c>
      <c t="n" r="B21" s="6">
        <v>60906</v>
      </c>
      <c t="n" r="C21" s="6">
        <v>33452</v>
      </c>
    </row>
    <row r="22" spans="1:3">
      <c t="s" r="A22" s="4">
        <v>44</v>
      </c>
      <c t="s" r="B22" s="4">
        <v>45</v>
      </c>
      <c t="s" r="C22" s="4">
        <v>45</v>
      </c>
    </row>
    <row r="23" spans="1:3">
      <c t="s" r="A23" s="3">
        <v>46</v>
      </c>
    </row>
    <row r="24" spans="1:3">
      <c t="s" r="A24" s="4">
        <v>47</v>
      </c>
      <c t="s" r="B24" s="4">
        <v>45</v>
      </c>
      <c t="s" r="C24" s="4">
        <v>45</v>
      </c>
    </row>
    <row r="25" spans="1:3">
      <c t="s" r="A25" s="4">
        <v>48</v>
      </c>
      <c t="n" r="B25" s="6">
        <v>297562</v>
      </c>
      <c t="n" r="C25" s="6">
        <v>296279</v>
      </c>
    </row>
    <row r="26" spans="1:3">
      <c t="s" r="A26" s="4">
        <v>49</v>
      </c>
      <c t="n" r="B26" s="6">
        <v>40296660</v>
      </c>
      <c t="n" r="C26" s="6">
        <v>39865331</v>
      </c>
    </row>
    <row r="27" spans="1:3">
      <c t="s" r="A27" s="4">
        <v>50</v>
      </c>
      <c t="n" r="B27" s="6">
        <v>12828170</v>
      </c>
      <c t="n" r="C27" s="6">
        <v>13500853</v>
      </c>
    </row>
    <row r="28" spans="1:3">
      <c t="s" r="A28" s="4">
        <v>51</v>
      </c>
      <c t="n" r="B28" s="6">
        <v>-20823480</v>
      </c>
      <c t="n" r="C28" s="6">
        <v>-20758012</v>
      </c>
    </row>
    <row r="29" spans="1:3">
      <c t="s" r="A29" s="4">
        <v>52</v>
      </c>
      <c t="n" r="B29" s="6">
        <v>32598912</v>
      </c>
      <c t="n" r="C29" s="6">
        <v>32904451</v>
      </c>
    </row>
    <row r="30" spans="1:3">
      <c t="s" r="A30" s="4">
        <v>53</v>
      </c>
      <c t="n" r="B30" s="7">
        <v>35490736</v>
      </c>
      <c t="n" r="C30" s="7">
        <v>34706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46</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4</v>
      </c>
      <c t="s" r="B4" s="4">
        <v>185</v>
      </c>
    </row>
    <row r="5" spans="1:2">
      <c t="s" r="A5" s="4">
        <v>186</v>
      </c>
      <c t="s" r="B5" s="4">
        <v>187</v>
      </c>
    </row>
    <row r="6" spans="1:2">
      <c t="s" r="A6" s="4">
        <v>188</v>
      </c>
    </row>
    <row r="7" spans="1:2">
      <c t="s" r="A7" s="3">
        <v>183</v>
      </c>
    </row>
    <row r="8" spans="1:2">
      <c t="s" r="A8" s="4">
        <v>189</v>
      </c>
      <c t="s" r="B8" s="4">
        <v>190</v>
      </c>
    </row>
    <row r="9" spans="1:2">
      <c t="s" r="A9" s="4">
        <v>191</v>
      </c>
    </row>
    <row r="10" spans="1:2">
      <c t="s" r="A10" s="3">
        <v>183</v>
      </c>
    </row>
    <row r="11" spans="1:2">
      <c t="s" r="A11" s="4">
        <v>189</v>
      </c>
      <c t="s" r="B11"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58</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0</v>
      </c>
      <c t="s" r="B1" s="2">
        <v>1</v>
      </c>
    </row>
    <row r="2" spans="1:2">
      <c t="s" r="B2" s="2">
        <v>2</v>
      </c>
    </row>
    <row r="3" spans="1:2">
      <c t="s" r="A3" s="3">
        <v>161</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03</v>
      </c>
      <c t="s" r="B1" s="2">
        <v>66</v>
      </c>
      <c t="s" r="D1" s="2">
        <v>1</v>
      </c>
      <c t="s" r="F1" s="2">
        <v>204</v>
      </c>
    </row>
    <row r="2" spans="1:6">
      <c t="s" r="B2" s="2">
        <v>2</v>
      </c>
      <c t="s" r="C2" s="2">
        <v>67</v>
      </c>
      <c t="s" r="D2" s="2">
        <v>2</v>
      </c>
      <c t="s" r="E2" s="2">
        <v>67</v>
      </c>
      <c t="s" r="F2" s="2">
        <v>23</v>
      </c>
    </row>
    <row r="3" spans="1:6">
      <c t="s" r="A3" s="3">
        <v>205</v>
      </c>
    </row>
    <row r="4" spans="1:6">
      <c t="s" r="A4" s="4">
        <v>206</v>
      </c>
      <c t="n" r="D4" s="6">
        <v>2</v>
      </c>
    </row>
    <row r="5" spans="1:6">
      <c t="s" r="A5" s="4">
        <v>207</v>
      </c>
      <c t="n" r="B5" s="6">
        <v>1</v>
      </c>
      <c t="n" r="C5" s="6">
        <v>0</v>
      </c>
      <c t="n" r="D5" s="6">
        <v>1</v>
      </c>
      <c t="n" r="E5" s="6">
        <v>0</v>
      </c>
    </row>
    <row r="6" spans="1:6">
      <c t="s" r="A6" s="4">
        <v>208</v>
      </c>
      <c t="n" r="B6" s="6">
        <v>1</v>
      </c>
      <c t="n" r="D6" s="6">
        <v>1</v>
      </c>
      <c t="n" r="F6" s="6">
        <v>0</v>
      </c>
    </row>
    <row r="7" spans="1:6">
      <c t="s" r="A7" s="4">
        <v>209</v>
      </c>
    </row>
    <row r="8" spans="1:6">
      <c t="s" r="A8" s="3">
        <v>205</v>
      </c>
    </row>
    <row r="9" spans="1:6">
      <c t="s" r="A9" s="4">
        <v>210</v>
      </c>
      <c t="s" r="B9" s="4">
        <v>211</v>
      </c>
      <c t="s" r="D9" s="4">
        <v>212</v>
      </c>
    </row>
    <row r="10" spans="1:6">
      <c t="s" r="A10" s="4">
        <v>213</v>
      </c>
      <c t="s" r="D10" s="4">
        <v>214</v>
      </c>
    </row>
    <row r="11" spans="1:6">
      <c t="s" r="A11" s="4">
        <v>215</v>
      </c>
    </row>
    <row r="12" spans="1:6">
      <c t="s" r="A12" s="3">
        <v>205</v>
      </c>
    </row>
    <row r="13" spans="1:6">
      <c t="s" r="A13" s="4">
        <v>210</v>
      </c>
      <c t="s" r="C13" s="4">
        <v>212</v>
      </c>
      <c t="s" r="E13" s="4">
        <v>212</v>
      </c>
    </row>
    <row r="14" spans="1:6">
      <c t="s" r="A14" s="4">
        <v>213</v>
      </c>
      <c t="s" r="F14" s="4">
        <v>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t="s" r="A1" s="1">
        <v>216</v>
      </c>
      <c t="s" r="B1" s="2">
        <v>1</v>
      </c>
    </row>
    <row r="2" spans="1:4">
      <c t="s" r="B2" s="2">
        <v>217</v>
      </c>
      <c t="s" r="C2" s="2">
        <v>218</v>
      </c>
      <c t="s" r="D2" s="2">
        <v>219</v>
      </c>
    </row>
    <row r="3" spans="1:4">
      <c t="s" r="A3" s="3">
        <v>220</v>
      </c>
    </row>
    <row r="4" spans="1:4">
      <c t="s" r="A4" s="4">
        <v>221</v>
      </c>
      <c t="n" r="B4" s="6">
        <v>2029</v>
      </c>
    </row>
    <row r="5" spans="1:4">
      <c t="s" r="A5" s="4">
        <v>222</v>
      </c>
    </row>
    <row r="6" spans="1:4">
      <c t="s" r="A6" s="3">
        <v>220</v>
      </c>
    </row>
    <row r="7" spans="1:4">
      <c t="s" r="A7" s="4">
        <v>223</v>
      </c>
      <c t="s" r="B7" s="4">
        <v>224</v>
      </c>
    </row>
    <row r="8" spans="1:4">
      <c t="s" r="A8" s="4">
        <v>225</v>
      </c>
    </row>
    <row r="9" spans="1:4">
      <c t="s" r="A9" s="3">
        <v>220</v>
      </c>
    </row>
    <row r="10" spans="1:4">
      <c t="s" r="A10" s="4">
        <v>226</v>
      </c>
      <c t="n" r="B10" s="7">
        <v>17800000</v>
      </c>
    </row>
    <row r="11" spans="1:4">
      <c t="s" r="A11" s="4">
        <v>227</v>
      </c>
    </row>
    <row r="12" spans="1:4">
      <c t="s" r="A12" s="3">
        <v>220</v>
      </c>
    </row>
    <row r="13" spans="1:4">
      <c t="s" r="A13" s="4">
        <v>228</v>
      </c>
      <c t="n" r="C13" s="9">
        <v>12900000</v>
      </c>
    </row>
    <row r="14" spans="1:4">
      <c t="s" r="A14" s="4">
        <v>229</v>
      </c>
      <c t="n" r="B14" s="7">
        <v>4331265</v>
      </c>
      <c t="n" r="D14" s="7">
        <v>4188688</v>
      </c>
    </row>
    <row r="15" spans="1:4">
      <c t="s" r="A15" s="4">
        <v>230</v>
      </c>
    </row>
    <row r="16" spans="1:4">
      <c t="s" r="A16" s="3">
        <v>220</v>
      </c>
    </row>
    <row r="17" spans="1:4">
      <c t="s" r="A17" s="4">
        <v>228</v>
      </c>
      <c t="n" r="C17" s="9">
        <v>12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3</v>
      </c>
    </row>
    <row r="2" spans="1:3">
      <c t="s" r="A2" s="3">
        <v>232</v>
      </c>
    </row>
    <row r="3" spans="1:3">
      <c t="s" r="A3" s="4">
        <v>233</v>
      </c>
      <c t="n" r="B3" s="7">
        <v>185742</v>
      </c>
      <c t="n" r="C3" s="7">
        <v>158599</v>
      </c>
    </row>
    <row r="4" spans="1:3">
      <c t="s" r="A4" s="4">
        <v>234</v>
      </c>
      <c t="n" r="B4" s="6">
        <v>532663</v>
      </c>
      <c t="n" r="C4" s="6">
        <v>444115</v>
      </c>
    </row>
    <row r="5" spans="1:3">
      <c t="s" r="A5" s="4">
        <v>235</v>
      </c>
      <c t="n" r="B5" s="6">
        <v>-532299</v>
      </c>
      <c t="n" r="C5" s="6">
        <v>-507524</v>
      </c>
    </row>
    <row r="6" spans="1:3">
      <c t="s" r="A6" s="4">
        <v>236</v>
      </c>
      <c t="n" r="B6" s="6">
        <v>-52088</v>
      </c>
      <c t="n" r="C6" s="6">
        <v>-43514</v>
      </c>
    </row>
    <row r="7" spans="1:3">
      <c t="s" r="A7" s="4">
        <v>237</v>
      </c>
      <c t="n" r="B7" s="6">
        <v>180675</v>
      </c>
      <c t="n" r="C7" s="6">
        <v>115725</v>
      </c>
    </row>
    <row r="8" spans="1:3">
      <c t="s" r="A8" s="4">
        <v>238</v>
      </c>
      <c t="n" r="B8" s="6">
        <v>11464834</v>
      </c>
      <c t="n" r="C8" s="6">
        <v>11035216</v>
      </c>
    </row>
    <row r="9" spans="1:3">
      <c t="n" r="B9" s="6">
        <v>11779527</v>
      </c>
      <c t="n" r="C9" s="6">
        <v>11202617</v>
      </c>
    </row>
    <row r="10" spans="1:3">
      <c t="s" r="A10" s="4">
        <v>239</v>
      </c>
      <c t="n" r="B10" s="6">
        <v>-4331265</v>
      </c>
      <c t="n" r="C10" s="6">
        <v>-4188688</v>
      </c>
    </row>
    <row r="11" spans="1:3">
      <c t="n" r="B11" s="7">
        <v>7448262</v>
      </c>
      <c t="n" r="C11" s="7">
        <v>70139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0</v>
      </c>
      <c t="s" r="B1" s="2">
        <v>66</v>
      </c>
      <c t="s" r="D1" s="2">
        <v>1</v>
      </c>
    </row>
    <row r="2" spans="1:5">
      <c t="s" r="B2" s="2">
        <v>2</v>
      </c>
      <c t="s" r="C2" s="2">
        <v>67</v>
      </c>
      <c t="s" r="D2" s="2">
        <v>2</v>
      </c>
      <c t="s" r="E2" s="2">
        <v>67</v>
      </c>
    </row>
    <row r="3" spans="1:5">
      <c t="s" r="A3" s="3">
        <v>241</v>
      </c>
    </row>
    <row r="4" spans="1:5">
      <c t="s" r="A4" s="4">
        <v>242</v>
      </c>
      <c t="n" r="E4" s="7">
        <v>17457</v>
      </c>
    </row>
    <row r="5" spans="1:5">
      <c t="s" r="A5" s="4">
        <v>243</v>
      </c>
      <c t="n" r="B5" s="7">
        <v>21924</v>
      </c>
      <c t="n" r="C5" s="7">
        <v>14154</v>
      </c>
      <c t="n" r="D5" s="7">
        <v>21924</v>
      </c>
      <c t="n" r="E5" s="6">
        <v>58730</v>
      </c>
    </row>
    <row r="6" spans="1:5">
      <c t="s" r="A6" s="3">
        <v>244</v>
      </c>
    </row>
    <row r="7" spans="1:5">
      <c t="s" r="A7" s="4">
        <v>242</v>
      </c>
      <c t="n" r="B7" s="6">
        <v>84730</v>
      </c>
      <c t="n" r="C7" s="6">
        <v>58689</v>
      </c>
      <c t="n" r="D7" s="6">
        <v>-379173</v>
      </c>
      <c t="n" r="E7" s="6">
        <v>193406</v>
      </c>
    </row>
    <row r="8" spans="1:5">
      <c t="s" r="A8" s="4">
        <v>243</v>
      </c>
      <c t="n" r="B8" s="6">
        <v>12326</v>
      </c>
      <c t="n" r="C8" s="6">
        <v>8538</v>
      </c>
      <c t="n" r="D8" s="6">
        <v>-55160</v>
      </c>
      <c t="n" r="E8" s="6">
        <v>23516</v>
      </c>
    </row>
    <row r="9" spans="1:5">
      <c t="n" r="B9" s="7">
        <v>118980</v>
      </c>
      <c t="n" r="C9" s="7">
        <v>81381</v>
      </c>
      <c t="n" r="D9" s="7">
        <v>-412409</v>
      </c>
      <c t="n" r="E9" s="7">
        <v>2931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66</v>
      </c>
      <c t="s" r="D1" s="2">
        <v>1</v>
      </c>
    </row>
    <row r="2" spans="1:5">
      <c t="s" r="B2" s="2">
        <v>2</v>
      </c>
      <c t="s" r="C2" s="2">
        <v>67</v>
      </c>
      <c t="s" r="D2" s="2">
        <v>2</v>
      </c>
      <c t="s" r="E2" s="2">
        <v>67</v>
      </c>
    </row>
    <row r="3" spans="1:5">
      <c t="s" r="A3" s="3">
        <v>142</v>
      </c>
    </row>
    <row r="4" spans="1:5">
      <c t="s" r="A4" s="4">
        <v>246</v>
      </c>
      <c t="n" r="B4" s="6">
        <v>2781844</v>
      </c>
      <c t="n" r="C4" s="6">
        <v>2061830</v>
      </c>
      <c t="n" r="D4" s="6">
        <v>2992083</v>
      </c>
      <c t="n" r="E4" s="6">
        <v>16915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7</v>
      </c>
      <c t="s" r="B1" s="2">
        <v>66</v>
      </c>
      <c t="s" r="D1" s="2">
        <v>1</v>
      </c>
    </row>
    <row r="2" spans="1:5">
      <c t="s" r="B2" s="2">
        <v>2</v>
      </c>
      <c t="s" r="C2" s="2">
        <v>67</v>
      </c>
      <c t="s" r="D2" s="2">
        <v>2</v>
      </c>
      <c t="s" r="E2" s="2">
        <v>67</v>
      </c>
    </row>
    <row r="3" spans="1:5">
      <c t="s" r="A3" s="3">
        <v>248</v>
      </c>
    </row>
    <row r="4" spans="1:5">
      <c t="s" r="A4" s="4">
        <v>249</v>
      </c>
      <c t="n" r="B4" s="6">
        <v>18721346</v>
      </c>
      <c t="n" r="C4" s="6">
        <v>19626455</v>
      </c>
      <c t="n" r="D4" s="6">
        <v>18650274</v>
      </c>
      <c t="n" r="E4" s="6">
        <v>19549532</v>
      </c>
    </row>
    <row r="5" spans="1:5">
      <c t="s" r="A5" s="4">
        <v>250</v>
      </c>
      <c t="n" r="B5" s="6">
        <v>637622</v>
      </c>
      <c t="n" r="C5" s="6">
        <v>523507</v>
      </c>
      <c t="n" r="D5" s="6">
        <v>494073</v>
      </c>
      <c t="n" r="E5" s="6">
        <v>915384</v>
      </c>
    </row>
    <row r="6" spans="1:5">
      <c t="s" r="A6" s="4">
        <v>251</v>
      </c>
      <c t="n" r="B6" s="6">
        <v>19358968</v>
      </c>
      <c t="n" r="C6" s="6">
        <v>20149962</v>
      </c>
      <c t="n" r="D6" s="6">
        <v>19144347</v>
      </c>
      <c t="n" r="E6" s="6">
        <v>204649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4</v>
      </c>
      <c t="s" r="B1" s="2">
        <v>2</v>
      </c>
      <c t="s" r="C1" s="2">
        <v>23</v>
      </c>
    </row>
    <row r="2" spans="1:3">
      <c t="s" r="A2" s="4">
        <v>55</v>
      </c>
      <c t="n" r="B2" s="7">
        <v>96780</v>
      </c>
      <c t="n" r="C2" s="7">
        <v>105568</v>
      </c>
    </row>
    <row r="3" spans="1:3">
      <c t="s" r="A3" s="4">
        <v>56</v>
      </c>
      <c t="n" r="B3" s="7">
        <v>1331657</v>
      </c>
      <c t="n" r="C3" s="7">
        <v>1110288</v>
      </c>
    </row>
    <row r="4" spans="1:3">
      <c t="s" r="A4" s="4">
        <v>57</v>
      </c>
      <c t="n" r="B4" s="8">
        <v>0.01</v>
      </c>
      <c t="n" r="C4" s="8">
        <v>0.01</v>
      </c>
    </row>
    <row r="5" spans="1:3">
      <c t="s" r="A5" s="4">
        <v>58</v>
      </c>
      <c t="n" r="B5" s="6">
        <v>2000000</v>
      </c>
      <c t="n" r="C5" s="6">
        <v>2000000</v>
      </c>
    </row>
    <row r="6" spans="1:3">
      <c t="s" r="A6" s="4">
        <v>59</v>
      </c>
      <c t="s" r="B6" s="4">
        <v>45</v>
      </c>
      <c t="s" r="C6" s="4">
        <v>45</v>
      </c>
    </row>
    <row r="7" spans="1:3">
      <c t="s" r="A7" s="4">
        <v>60</v>
      </c>
      <c t="n" r="B7" s="8">
        <v>0.01</v>
      </c>
      <c t="n" r="C7" s="8">
        <v>0.01</v>
      </c>
    </row>
    <row r="8" spans="1:3">
      <c t="s" r="A8" s="4">
        <v>61</v>
      </c>
      <c t="n" r="B8" s="6">
        <v>75000000</v>
      </c>
      <c t="n" r="C8" s="6">
        <v>75000000</v>
      </c>
    </row>
    <row r="9" spans="1:3">
      <c t="s" r="A9" s="4">
        <v>62</v>
      </c>
      <c t="n" r="B9" s="6">
        <v>29756224</v>
      </c>
      <c t="n" r="C9" s="6">
        <v>29627891</v>
      </c>
    </row>
    <row r="10" spans="1:3">
      <c t="s" r="A10" s="4">
        <v>63</v>
      </c>
      <c t="n" r="B10" s="6">
        <v>18721346</v>
      </c>
      <c t="n" r="C10" s="6">
        <v>18636008</v>
      </c>
    </row>
    <row r="11" spans="1:3">
      <c t="s" r="A11" s="4">
        <v>64</v>
      </c>
      <c t="n" r="B11" s="6">
        <v>11034878</v>
      </c>
      <c t="n" r="C11" s="6">
        <v>10991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52</v>
      </c>
      <c t="s" r="B1" s="2">
        <v>2</v>
      </c>
      <c t="s" r="C1" s="2">
        <v>23</v>
      </c>
    </row>
    <row r="2" spans="1:3">
      <c t="s" r="A2" s="3">
        <v>146</v>
      </c>
    </row>
    <row r="3" spans="1:3">
      <c t="s" r="A3" s="4">
        <v>253</v>
      </c>
      <c t="n" r="B3" s="7">
        <v>1331657</v>
      </c>
      <c t="n" r="C3" s="7">
        <v>11102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54</v>
      </c>
      <c t="s" r="B1" s="2">
        <v>2</v>
      </c>
      <c t="s" r="C1" s="2">
        <v>23</v>
      </c>
    </row>
    <row r="2" spans="1:3">
      <c t="s" r="A2" s="3">
        <v>255</v>
      </c>
    </row>
    <row r="3" spans="1:3">
      <c t="s" r="A3" s="4">
        <v>256</v>
      </c>
      <c t="n" r="B3" s="7">
        <v>4379817</v>
      </c>
      <c t="n" r="C3" s="7">
        <v>3993052</v>
      </c>
    </row>
    <row r="4" spans="1:3">
      <c t="s" r="A4" s="4">
        <v>257</v>
      </c>
      <c t="n" r="B4" s="6">
        <v>1025674</v>
      </c>
      <c t="n" r="C4" s="6">
        <v>628140</v>
      </c>
    </row>
    <row r="5" spans="1:3">
      <c t="s" r="A5" s="4">
        <v>258</v>
      </c>
      <c t="n" r="B5" s="6">
        <v>4045249</v>
      </c>
      <c t="n" r="C5" s="6">
        <v>3447536</v>
      </c>
    </row>
    <row r="6" spans="1:3">
      <c t="n" r="B6" s="7">
        <v>9450740</v>
      </c>
      <c t="n" r="C6" s="7">
        <v>80687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59</v>
      </c>
      <c t="s" r="B1" s="2">
        <v>2</v>
      </c>
      <c t="s" r="C1" s="2">
        <v>23</v>
      </c>
    </row>
    <row r="2" spans="1:3">
      <c t="s" r="A2" s="3">
        <v>260</v>
      </c>
    </row>
    <row r="3" spans="1:3">
      <c t="s" r="A3" s="4">
        <v>32</v>
      </c>
      <c t="n" r="B3" s="7">
        <v>1351392</v>
      </c>
      <c t="n" r="C3" s="7">
        <v>1351392</v>
      </c>
    </row>
    <row r="4" spans="1:3">
      <c t="s" r="A4" s="4">
        <v>261</v>
      </c>
    </row>
    <row r="5" spans="1:3">
      <c t="s" r="A5" s="3">
        <v>260</v>
      </c>
    </row>
    <row r="6" spans="1:3">
      <c t="s" r="A6" s="4">
        <v>32</v>
      </c>
      <c t="n" r="B6" s="7">
        <v>1351392</v>
      </c>
      <c t="n" r="C6" s="7">
        <v>13513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5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37"/>
    <col customWidth="1" max="6" min="6" width="36"/>
    <col customWidth="1" max="7" min="7" width="30"/>
    <col customWidth="1" max="8" min="8" width="37"/>
    <col customWidth="1" max="9" min="9" width="37"/>
    <col customWidth="1" max="10" min="10" width="27"/>
    <col customWidth="1" max="11" min="11" width="31"/>
    <col customWidth="1" max="12" min="12" width="24"/>
    <col customWidth="1" max="13" min="13" width="37"/>
    <col customWidth="1" max="14" min="14" width="31"/>
    <col customWidth="1" max="15" min="15" width="27"/>
    <col customWidth="1" max="16" min="16" width="21"/>
    <col customWidth="1" max="17" min="17" width="20"/>
  </cols>
  <sheetData>
    <row r="1" spans="1:17">
      <c t="s" r="A1" s="1">
        <v>262</v>
      </c>
      <c t="s" r="B1" s="2">
        <v>263</v>
      </c>
      <c t="s" r="C1" s="2">
        <v>264</v>
      </c>
      <c t="s" r="D1" s="2">
        <v>265</v>
      </c>
      <c t="s" r="E1" s="2">
        <v>266</v>
      </c>
      <c t="s" r="F1" s="2">
        <v>267</v>
      </c>
      <c t="s" r="G1" s="2">
        <v>268</v>
      </c>
      <c t="s" r="H1" s="2">
        <v>269</v>
      </c>
      <c t="s" r="I1" s="2">
        <v>270</v>
      </c>
      <c t="s" r="J1" s="2">
        <v>264</v>
      </c>
      <c t="s" r="K1" s="2">
        <v>271</v>
      </c>
      <c t="s" r="L1" s="2">
        <v>272</v>
      </c>
      <c t="s" r="M1" s="2">
        <v>273</v>
      </c>
      <c t="s" r="N1" s="2">
        <v>271</v>
      </c>
      <c t="s" r="O1" s="2">
        <v>274</v>
      </c>
      <c t="s" r="P1" s="2">
        <v>219</v>
      </c>
      <c t="s" r="Q1" s="2">
        <v>275</v>
      </c>
    </row>
    <row r="2" spans="1:17">
      <c t="s" r="A2" s="3">
        <v>276</v>
      </c>
    </row>
    <row r="3" spans="1:17">
      <c t="s" r="A3" s="4">
        <v>277</v>
      </c>
      <c t="n" r="J3" s="7">
        <v>235374</v>
      </c>
      <c t="n" r="K3" s="7">
        <v>51347</v>
      </c>
      <c t="n" r="M3" s="7">
        <v>432612</v>
      </c>
      <c t="n" r="N3" s="7">
        <v>223273</v>
      </c>
    </row>
    <row r="4" spans="1:17">
      <c t="s" r="A4" s="4">
        <v>278</v>
      </c>
      <c t="n" r="M4" s="6">
        <v>2000000</v>
      </c>
    </row>
    <row r="5" spans="1:17">
      <c t="s" r="A5" s="4">
        <v>279</v>
      </c>
      <c t="n" r="Q5" s="6">
        <v>1658045</v>
      </c>
    </row>
    <row r="6" spans="1:17">
      <c t="s" r="A6" s="4">
        <v>280</v>
      </c>
      <c t="n" r="C6" s="6">
        <v>1261001</v>
      </c>
      <c t="n" r="J6" s="6">
        <v>1261001</v>
      </c>
      <c t="n" r="M6" s="6">
        <v>1261001</v>
      </c>
    </row>
    <row r="7" spans="1:17">
      <c t="s" r="A7" s="4">
        <v>281</v>
      </c>
      <c t="s" r="M7" s="4">
        <v>282</v>
      </c>
    </row>
    <row r="8" spans="1:17">
      <c t="s" r="A8" s="4">
        <v>283</v>
      </c>
      <c t="s" r="M8" s="4">
        <v>284</v>
      </c>
    </row>
    <row r="9" spans="1:17">
      <c t="s" r="A9" s="4">
        <v>285</v>
      </c>
      <c t="n" r="J9" s="7">
        <v>235374</v>
      </c>
      <c t="n" r="K9" s="6">
        <v>51347</v>
      </c>
      <c t="n" r="M9" s="7">
        <v>432612</v>
      </c>
      <c t="n" r="N9" s="6">
        <v>223273</v>
      </c>
    </row>
    <row r="10" spans="1:17">
      <c t="s" r="A10" s="4">
        <v>286</v>
      </c>
    </row>
    <row r="11" spans="1:17">
      <c t="s" r="A11" s="3">
        <v>276</v>
      </c>
    </row>
    <row r="12" spans="1:17">
      <c t="s" r="A12" s="4">
        <v>281</v>
      </c>
      <c t="s" r="M12" s="4">
        <v>282</v>
      </c>
    </row>
    <row r="13" spans="1:17">
      <c t="s" r="A13" s="4">
        <v>285</v>
      </c>
      <c t="n" r="J13" s="6">
        <v>28650</v>
      </c>
      <c t="n" r="K13" s="7">
        <v>-3517</v>
      </c>
      <c t="n" r="M13" s="7">
        <v>85950</v>
      </c>
      <c t="n" r="N13" s="7">
        <v>56553</v>
      </c>
    </row>
    <row r="14" spans="1:17">
      <c t="s" r="A14" s="4">
        <v>287</v>
      </c>
      <c t="n" r="F14" s="8">
        <v>0.78</v>
      </c>
      <c t="n" r="H14" s="8">
        <v>1.03</v>
      </c>
      <c t="n" r="K14" s="8">
        <v>1.03</v>
      </c>
      <c t="n" r="N14" s="8">
        <v>1.03</v>
      </c>
    </row>
    <row r="15" spans="1:17">
      <c t="s" r="A15" s="4">
        <v>288</v>
      </c>
    </row>
    <row r="16" spans="1:17">
      <c t="s" r="A16" s="3">
        <v>276</v>
      </c>
    </row>
    <row r="17" spans="1:17">
      <c t="s" r="A17" s="4">
        <v>281</v>
      </c>
      <c t="s" r="B17" s="4">
        <v>289</v>
      </c>
      <c t="s" r="E17" s="4">
        <v>290</v>
      </c>
    </row>
    <row r="18" spans="1:17">
      <c t="s" r="A18" s="4">
        <v>291</v>
      </c>
      <c t="n" r="B18" s="6">
        <v>150000</v>
      </c>
      <c t="n" r="E18" s="6">
        <v>8333</v>
      </c>
      <c t="n" r="O18" s="6">
        <v>87000</v>
      </c>
    </row>
    <row r="19" spans="1:17">
      <c t="s" r="A19" s="4">
        <v>292</v>
      </c>
      <c t="n" r="B19" s="8">
        <v>1.33</v>
      </c>
      <c t="n" r="E19" s="8">
        <v>1.34</v>
      </c>
      <c t="n" r="M19" s="8">
        <v>1.33</v>
      </c>
    </row>
    <row r="20" spans="1:17">
      <c t="s" r="A20" s="4">
        <v>293</v>
      </c>
      <c t="n" r="B20" s="6">
        <v>30000</v>
      </c>
    </row>
    <row r="21" spans="1:17">
      <c t="s" r="A21" s="4">
        <v>294</v>
      </c>
      <c t="n" r="B21" s="6">
        <v>120000</v>
      </c>
    </row>
    <row r="22" spans="1:17">
      <c t="s" r="A22" s="4">
        <v>285</v>
      </c>
      <c t="n" r="B22" s="7">
        <v>159600</v>
      </c>
      <c t="n" r="C22" s="7">
        <v>10468</v>
      </c>
      <c t="n" r="E22" s="7">
        <v>11166</v>
      </c>
      <c t="n" r="J22" s="6">
        <v>40598</v>
      </c>
      <c t="n" r="K22" s="7">
        <v>55500</v>
      </c>
      <c t="n" r="M22" s="7">
        <v>151598</v>
      </c>
      <c t="n" r="N22" s="7">
        <v>155100</v>
      </c>
    </row>
    <row r="23" spans="1:17">
      <c t="s" r="A23" s="4">
        <v>295</v>
      </c>
      <c t="n" r="E23" s="6">
        <v>16</v>
      </c>
    </row>
    <row r="24" spans="1:17">
      <c t="s" r="A24" s="4">
        <v>296</v>
      </c>
      <c t="n" r="C24" s="6">
        <v>221173</v>
      </c>
    </row>
    <row r="25" spans="1:17">
      <c t="s" r="A25" s="4">
        <v>297</v>
      </c>
      <c t="n" r="C25" s="6">
        <v>119700</v>
      </c>
      <c t="n" r="J25" s="6">
        <v>119700</v>
      </c>
      <c t="n" r="M25" s="6">
        <v>119700</v>
      </c>
    </row>
    <row r="26" spans="1:17">
      <c t="s" r="A26" s="4">
        <v>298</v>
      </c>
      <c t="n" r="C26" s="6">
        <v>91005</v>
      </c>
      <c t="n" r="J26" s="6">
        <v>91005</v>
      </c>
      <c t="n" r="M26" s="6">
        <v>91005</v>
      </c>
    </row>
    <row r="27" spans="1:17">
      <c t="s" r="A27" s="4">
        <v>188</v>
      </c>
    </row>
    <row r="28" spans="1:17">
      <c t="s" r="A28" s="3">
        <v>276</v>
      </c>
    </row>
    <row r="29" spans="1:17">
      <c t="s" r="A29" s="4">
        <v>299</v>
      </c>
      <c t="n" r="C29" s="6">
        <v>824550</v>
      </c>
      <c t="n" r="J29" s="6">
        <v>824550</v>
      </c>
      <c t="n" r="M29" s="7">
        <v>824550</v>
      </c>
      <c t="n" r="P29" s="7">
        <v>846350</v>
      </c>
    </row>
    <row r="30" spans="1:17">
      <c t="s" r="A30" s="4">
        <v>300</v>
      </c>
      <c t="n" r="F30" s="6">
        <v>200000</v>
      </c>
      <c t="n" r="H30" s="6">
        <v>50000</v>
      </c>
      <c t="n" r="I30" s="6">
        <v>825000</v>
      </c>
      <c t="n" r="M30" s="6">
        <v>200000</v>
      </c>
    </row>
    <row r="31" spans="1:17">
      <c t="s" r="A31" s="4">
        <v>301</v>
      </c>
      <c t="n" r="F31" s="8">
        <v>1.36</v>
      </c>
      <c t="n" r="H31" s="8">
        <v>1.83</v>
      </c>
      <c t="n" r="I31" s="8">
        <v>1.77</v>
      </c>
      <c t="n" r="M31" s="8">
        <v>1.36</v>
      </c>
    </row>
    <row r="32" spans="1:17">
      <c t="s" r="A32" s="4">
        <v>302</v>
      </c>
      <c t="s" r="F32" s="4">
        <v>303</v>
      </c>
      <c t="s" r="H32" s="4">
        <v>303</v>
      </c>
    </row>
    <row r="33" spans="1:17">
      <c t="s" r="A33" s="4">
        <v>304</v>
      </c>
      <c t="s" r="F33" s="4">
        <v>305</v>
      </c>
      <c t="s" r="H33" s="4">
        <v>306</v>
      </c>
    </row>
    <row r="34" spans="1:17">
      <c t="s" r="A34" s="4">
        <v>307</v>
      </c>
      <c t="s" r="F34" s="4">
        <v>290</v>
      </c>
      <c t="s" r="H34" s="4">
        <v>290</v>
      </c>
    </row>
    <row r="35" spans="1:17">
      <c t="s" r="A35" s="4">
        <v>308</v>
      </c>
      <c t="s" r="F35" s="4">
        <v>309</v>
      </c>
      <c t="s" r="H35" s="4">
        <v>310</v>
      </c>
    </row>
    <row r="36" spans="1:17">
      <c t="s" r="A36" s="4">
        <v>311</v>
      </c>
      <c t="s" r="F36" s="4">
        <v>303</v>
      </c>
      <c t="s" r="H36" s="4">
        <v>303</v>
      </c>
    </row>
    <row r="37" spans="1:17">
      <c t="s" r="A37" s="4">
        <v>312</v>
      </c>
      <c t="n" r="F37" s="7">
        <v>155810</v>
      </c>
      <c t="n" r="H37" s="7">
        <v>41713</v>
      </c>
      <c t="n" r="I37" s="7">
        <v>445337</v>
      </c>
      <c t="n" r="K37" s="7">
        <v>41713</v>
      </c>
      <c t="n" r="N37" s="7">
        <v>41713</v>
      </c>
    </row>
    <row r="38" spans="1:17">
      <c t="s" r="A38" s="4">
        <v>313</v>
      </c>
      <c t="n" r="O38" s="7">
        <v>1090000</v>
      </c>
    </row>
    <row r="39" spans="1:17">
      <c t="s" r="A39" s="4">
        <v>191</v>
      </c>
    </row>
    <row r="40" spans="1:17">
      <c t="s" r="A40" s="3">
        <v>276</v>
      </c>
    </row>
    <row r="41" spans="1:17">
      <c t="s" r="A41" s="4">
        <v>281</v>
      </c>
      <c t="s" r="E41" s="4">
        <v>289</v>
      </c>
    </row>
    <row r="42" spans="1:17">
      <c t="s" r="A42" s="4">
        <v>285</v>
      </c>
      <c t="n" r="J42" s="6">
        <v>160773</v>
      </c>
      <c t="n" r="M42" s="7">
        <v>179005</v>
      </c>
    </row>
    <row r="43" spans="1:17">
      <c t="s" r="A43" s="4">
        <v>295</v>
      </c>
      <c t="n" r="D43" s="6">
        <v>4</v>
      </c>
      <c t="n" r="G43" s="6">
        <v>12</v>
      </c>
      <c t="n" r="L43" s="6">
        <v>16</v>
      </c>
    </row>
    <row r="44" spans="1:17">
      <c t="s" r="A44" s="4">
        <v>296</v>
      </c>
      <c t="n" r="M44" s="6">
        <v>634890</v>
      </c>
    </row>
    <row r="45" spans="1:17">
      <c t="s" r="A45" s="4">
        <v>299</v>
      </c>
      <c t="n" r="C45" s="6">
        <v>325600</v>
      </c>
      <c t="n" r="J45" s="6">
        <v>325600</v>
      </c>
      <c t="n" r="M45" s="7">
        <v>325600</v>
      </c>
      <c t="n" r="P45" s="6">
        <v>0</v>
      </c>
    </row>
    <row r="46" spans="1:17">
      <c t="s" r="A46" s="4">
        <v>300</v>
      </c>
      <c t="n" r="B46" s="6">
        <v>350000</v>
      </c>
      <c t="n" r="D46" s="6">
        <v>200000</v>
      </c>
      <c t="n" r="E46" s="6">
        <v>400000</v>
      </c>
      <c t="n" r="G46" s="6">
        <v>145000</v>
      </c>
      <c t="n" r="M46" s="6">
        <v>950000</v>
      </c>
    </row>
    <row r="47" spans="1:17">
      <c t="s" r="A47" s="4">
        <v>301</v>
      </c>
      <c t="n" r="B47" s="8">
        <v>1.33</v>
      </c>
      <c t="n" r="D47" s="8">
        <v>1.6</v>
      </c>
      <c t="n" r="E47" s="8">
        <v>1.34</v>
      </c>
      <c t="n" r="G47" s="8">
        <v>1.3</v>
      </c>
      <c t="n" r="M47" s="8">
        <v>1.39</v>
      </c>
    </row>
    <row r="48" spans="1:17">
      <c t="s" r="A48" s="4">
        <v>287</v>
      </c>
      <c t="n" r="B48" s="8">
        <v>0.76</v>
      </c>
      <c t="n" r="D48" s="8">
        <v>0.95</v>
      </c>
      <c t="n" r="E48" s="8">
        <v>0.76</v>
      </c>
      <c t="n" r="G48" s="8">
        <v>0.75</v>
      </c>
      <c t="n" r="L48" s="8">
        <v>0.76</v>
      </c>
    </row>
    <row r="49" spans="1:17">
      <c t="s" r="A49" s="4">
        <v>302</v>
      </c>
      <c t="s" r="B49" s="4">
        <v>303</v>
      </c>
      <c t="s" r="D49" s="4">
        <v>303</v>
      </c>
      <c t="s" r="G49" s="4">
        <v>303</v>
      </c>
      <c t="s" r="L49" s="4">
        <v>303</v>
      </c>
    </row>
    <row r="50" spans="1:17">
      <c t="s" r="A50" s="4">
        <v>304</v>
      </c>
      <c t="s" r="B50" s="4">
        <v>314</v>
      </c>
      <c t="s" r="D50" s="4">
        <v>315</v>
      </c>
      <c t="s" r="G50" s="4">
        <v>316</v>
      </c>
      <c t="s" r="L50" s="4">
        <v>317</v>
      </c>
    </row>
    <row r="51" spans="1:17">
      <c t="s" r="A51" s="4">
        <v>307</v>
      </c>
      <c t="s" r="B51" s="4">
        <v>290</v>
      </c>
      <c t="s" r="D51" s="4">
        <v>290</v>
      </c>
      <c t="s" r="G51" s="4">
        <v>290</v>
      </c>
      <c t="s" r="L51" s="4">
        <v>290</v>
      </c>
    </row>
    <row r="52" spans="1:17">
      <c t="s" r="A52" s="4">
        <v>308</v>
      </c>
      <c t="s" r="B52" s="4">
        <v>318</v>
      </c>
      <c t="s" r="D52" s="4">
        <v>319</v>
      </c>
      <c t="s" r="G52" s="4">
        <v>320</v>
      </c>
      <c t="s" r="L52" s="4">
        <v>321</v>
      </c>
    </row>
    <row r="53" spans="1:17">
      <c t="s" r="A53" s="4">
        <v>311</v>
      </c>
      <c t="s" r="B53" s="4">
        <v>303</v>
      </c>
      <c t="s" r="D53" s="4">
        <v>303</v>
      </c>
      <c t="s" r="G53" s="4">
        <v>303</v>
      </c>
      <c t="s" r="L53" s="4">
        <v>303</v>
      </c>
    </row>
    <row r="54" spans="1:17">
      <c t="s" r="A54" s="4">
        <v>322</v>
      </c>
      <c t="n" r="C54" s="7">
        <v>23500</v>
      </c>
      <c t="n" r="J54" s="7">
        <v>23500</v>
      </c>
      <c t="n" r="M54" s="7">
        <v>23500</v>
      </c>
      <c t="n" r="P54" s="7">
        <v>0</v>
      </c>
    </row>
    <row r="55" spans="1:17">
      <c t="s" r="A55" s="4">
        <v>323</v>
      </c>
      <c t="s" r="D55" s="4">
        <v>290</v>
      </c>
      <c t="s" r="G55" s="4">
        <v>324</v>
      </c>
      <c t="s" r="L55" s="4">
        <v>290</v>
      </c>
    </row>
    <row r="56" spans="1:17">
      <c t="s" r="A56" s="4">
        <v>325</v>
      </c>
      <c t="n" r="E56" s="6">
        <v>7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26</v>
      </c>
      <c t="s" r="B1" s="2">
        <v>327</v>
      </c>
      <c t="s" r="C1" s="2">
        <v>2</v>
      </c>
      <c t="s" r="D1" s="2">
        <v>328</v>
      </c>
      <c t="s" r="E1" s="2">
        <v>2</v>
      </c>
      <c t="s" r="F1" s="2">
        <v>67</v>
      </c>
      <c t="s" r="G1" s="2">
        <v>2</v>
      </c>
      <c t="s" r="H1" s="2">
        <v>67</v>
      </c>
    </row>
    <row r="2" spans="1:8">
      <c t="s" r="A2" s="3">
        <v>329</v>
      </c>
    </row>
    <row r="3" spans="1:8">
      <c t="s" r="A3" s="4">
        <v>330</v>
      </c>
      <c t="n" r="E3" s="7">
        <v>235374</v>
      </c>
      <c t="n" r="F3" s="7">
        <v>51347</v>
      </c>
      <c t="n" r="G3" s="7">
        <v>432612</v>
      </c>
      <c t="n" r="H3" s="7">
        <v>223273</v>
      </c>
    </row>
    <row r="4" spans="1:8">
      <c t="s" r="A4" s="4">
        <v>288</v>
      </c>
    </row>
    <row r="5" spans="1:8">
      <c t="s" r="A5" s="3">
        <v>329</v>
      </c>
    </row>
    <row r="6" spans="1:8">
      <c t="s" r="A6" s="4">
        <v>330</v>
      </c>
      <c t="n" r="B6" s="7">
        <v>159600</v>
      </c>
      <c t="n" r="C6" s="7">
        <v>10468</v>
      </c>
      <c t="n" r="D6" s="7">
        <v>11166</v>
      </c>
      <c t="n" r="E6" s="6">
        <v>40598</v>
      </c>
      <c t="n" r="F6" s="6">
        <v>55500</v>
      </c>
      <c t="n" r="G6" s="6">
        <v>151598</v>
      </c>
      <c t="n" r="H6" s="6">
        <v>155100</v>
      </c>
    </row>
    <row r="7" spans="1:8">
      <c t="s" r="A7" s="4">
        <v>286</v>
      </c>
    </row>
    <row r="8" spans="1:8">
      <c t="s" r="A8" s="3">
        <v>329</v>
      </c>
    </row>
    <row r="9" spans="1:8">
      <c t="s" r="A9" s="4">
        <v>330</v>
      </c>
      <c t="n" r="E9" s="6">
        <v>28650</v>
      </c>
      <c t="n" r="F9" s="6">
        <v>-3517</v>
      </c>
      <c t="n" r="G9" s="6">
        <v>85950</v>
      </c>
      <c t="n" r="H9" s="6">
        <v>56553</v>
      </c>
    </row>
    <row r="10" spans="1:8">
      <c t="s" r="A10" s="4">
        <v>191</v>
      </c>
    </row>
    <row r="11" spans="1:8">
      <c t="s" r="A11" s="3">
        <v>329</v>
      </c>
    </row>
    <row r="12" spans="1:8">
      <c t="s" r="A12" s="4">
        <v>330</v>
      </c>
      <c t="n" r="E12" s="6">
        <v>160773</v>
      </c>
      <c t="n" r="G12" s="6">
        <v>179005</v>
      </c>
    </row>
    <row r="13" spans="1:8">
      <c t="s" r="A13" s="4">
        <v>331</v>
      </c>
    </row>
    <row r="14" spans="1:8">
      <c t="s" r="A14" s="3">
        <v>329</v>
      </c>
    </row>
    <row r="15" spans="1:8">
      <c t="s" r="A15" s="4">
        <v>330</v>
      </c>
      <c t="n" r="E15" s="7">
        <v>5353</v>
      </c>
      <c t="n" r="F15" s="7">
        <v>-636</v>
      </c>
      <c t="n" r="G15" s="7">
        <v>16059</v>
      </c>
      <c t="n" r="H15" s="7">
        <v>116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2</v>
      </c>
      <c t="s" r="B1" s="2">
        <v>327</v>
      </c>
      <c t="s" r="C1" s="2">
        <v>328</v>
      </c>
      <c t="s" r="D1" s="2">
        <v>2</v>
      </c>
    </row>
    <row r="2" spans="1:4">
      <c t="s" r="A2" s="3">
        <v>333</v>
      </c>
    </row>
    <row r="3" spans="1:4">
      <c t="s" r="A3" s="4">
        <v>334</v>
      </c>
      <c t="n" r="D3" s="6">
        <v>187000</v>
      </c>
    </row>
    <row r="4" spans="1:4">
      <c t="s" r="A4" s="4">
        <v>334</v>
      </c>
      <c t="n" r="D4" s="8">
        <v>2.01</v>
      </c>
    </row>
    <row r="5" spans="1:4">
      <c t="s" r="A5" s="4">
        <v>335</v>
      </c>
      <c t="n" r="D5" s="6">
        <v>158333</v>
      </c>
    </row>
    <row r="6" spans="1:4">
      <c t="s" r="A6" s="4">
        <v>335</v>
      </c>
      <c t="n" r="B6" s="8">
        <v>1.33</v>
      </c>
      <c t="n" r="C6" s="8">
        <v>1.34</v>
      </c>
      <c t="n" r="D6" s="8">
        <v>1.33</v>
      </c>
    </row>
    <row r="7" spans="1:4">
      <c t="s" r="A7" s="4">
        <v>336</v>
      </c>
      <c t="n" r="D7" s="6">
        <v>-30000</v>
      </c>
    </row>
    <row r="8" spans="1:4">
      <c t="s" r="A8" s="4">
        <v>336</v>
      </c>
      <c t="n" r="D8" s="8">
        <v>1.33</v>
      </c>
    </row>
    <row r="9" spans="1:4">
      <c t="s" r="A9" s="4">
        <v>337</v>
      </c>
      <c t="n" r="D9" s="6">
        <v>-100521</v>
      </c>
    </row>
    <row r="10" spans="1:4">
      <c t="s" r="A10" s="4">
        <v>337</v>
      </c>
      <c t="n" r="D10" s="8">
        <v>2.22</v>
      </c>
    </row>
    <row r="11" spans="1:4">
      <c t="s" r="A11" s="4">
        <v>338</v>
      </c>
      <c t="n" r="D11" s="6">
        <v>214812</v>
      </c>
    </row>
    <row r="12" spans="1:4">
      <c t="s" r="A12" s="4">
        <v>338</v>
      </c>
      <c t="n" r="D12" s="8">
        <v>1.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39</v>
      </c>
      <c t="s" r="B1" s="2">
        <v>340</v>
      </c>
      <c t="s" r="E1" s="2">
        <v>1</v>
      </c>
    </row>
    <row r="2" spans="1:5">
      <c t="s" r="B2" s="2">
        <v>341</v>
      </c>
      <c t="s" r="C2" s="2">
        <v>67</v>
      </c>
      <c t="s" r="D2" s="2">
        <v>342</v>
      </c>
      <c t="s" r="E2" s="2">
        <v>2</v>
      </c>
    </row>
    <row r="3" spans="1:5">
      <c t="s" r="A3" s="3">
        <v>343</v>
      </c>
    </row>
    <row r="4" spans="1:5">
      <c t="s" r="A4" s="4">
        <v>344</v>
      </c>
      <c t="n" r="E4" s="6">
        <v>1965000</v>
      </c>
    </row>
    <row r="5" spans="1:5">
      <c t="s" r="A5" s="4">
        <v>344</v>
      </c>
      <c t="n" r="E5" s="8">
        <v>1.32</v>
      </c>
    </row>
    <row r="6" spans="1:5">
      <c t="s" r="A6" s="4">
        <v>335</v>
      </c>
      <c t="n" r="B6" s="6">
        <v>200000</v>
      </c>
      <c t="n" r="C6" s="6">
        <v>50000</v>
      </c>
      <c t="n" r="D6" s="6">
        <v>825000</v>
      </c>
      <c t="n" r="E6" s="6">
        <v>200000</v>
      </c>
    </row>
    <row r="7" spans="1:5">
      <c t="s" r="A7" s="4">
        <v>335</v>
      </c>
      <c t="n" r="B7" s="8">
        <v>1.36</v>
      </c>
      <c t="n" r="C7" s="8">
        <v>1.83</v>
      </c>
      <c t="n" r="D7" s="8">
        <v>1.77</v>
      </c>
      <c t="n" r="E7" s="8">
        <v>1.36</v>
      </c>
    </row>
    <row r="8" spans="1:5">
      <c t="s" r="A8" s="4">
        <v>345</v>
      </c>
      <c t="n" r="E8" s="6">
        <v>2165000</v>
      </c>
    </row>
    <row r="9" spans="1:5">
      <c t="s" r="A9" s="4">
        <v>345</v>
      </c>
      <c t="n" r="E9" s="8">
        <v>1.32</v>
      </c>
    </row>
    <row r="10" spans="1:5">
      <c t="s" r="A10" s="3">
        <v>346</v>
      </c>
    </row>
    <row r="11" spans="1:5">
      <c t="s" r="A11" s="4">
        <v>347</v>
      </c>
      <c t="n" r="E11" s="6">
        <v>1090000</v>
      </c>
    </row>
    <row r="12" spans="1:5">
      <c t="s" r="A12" s="4">
        <v>347</v>
      </c>
      <c t="n" r="E12" s="8">
        <v>0.9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48</v>
      </c>
      <c t="s" r="B1" s="2">
        <v>327</v>
      </c>
      <c t="s" r="C1" s="2">
        <v>349</v>
      </c>
      <c t="s" r="D1" s="2">
        <v>328</v>
      </c>
      <c t="s" r="E1" s="2">
        <v>350</v>
      </c>
      <c t="s" r="F1" s="2">
        <v>2</v>
      </c>
    </row>
    <row r="2" spans="1:6">
      <c t="s" r="A2" s="3">
        <v>351</v>
      </c>
    </row>
    <row r="3" spans="1:6">
      <c t="s" r="A3" s="4">
        <v>344</v>
      </c>
      <c t="n" r="F3" s="6">
        <v>523000</v>
      </c>
    </row>
    <row r="4" spans="1:6">
      <c t="s" r="A4" s="4">
        <v>344</v>
      </c>
      <c t="n" r="F4" s="8">
        <v>2.23</v>
      </c>
    </row>
    <row r="5" spans="1:6">
      <c t="s" r="A5" s="4">
        <v>335</v>
      </c>
      <c t="n" r="B5" s="6">
        <v>350000</v>
      </c>
      <c t="n" r="C5" s="6">
        <v>200000</v>
      </c>
      <c t="n" r="D5" s="6">
        <v>400000</v>
      </c>
      <c t="n" r="E5" s="6">
        <v>145000</v>
      </c>
      <c t="n" r="F5" s="6">
        <v>950000</v>
      </c>
    </row>
    <row r="6" spans="1:6">
      <c t="s" r="A6" s="4">
        <v>335</v>
      </c>
      <c t="n" r="B6" s="8">
        <v>1.33</v>
      </c>
      <c t="n" r="C6" s="8">
        <v>1.6</v>
      </c>
      <c t="n" r="D6" s="8">
        <v>1.34</v>
      </c>
      <c t="n" r="E6" s="8">
        <v>1.3</v>
      </c>
      <c t="n" r="F6" s="8">
        <v>1.39</v>
      </c>
    </row>
    <row r="7" spans="1:6">
      <c t="s" r="A7" s="4">
        <v>336</v>
      </c>
      <c t="n" r="F7" s="6">
        <v>-70000</v>
      </c>
    </row>
    <row r="8" spans="1:6">
      <c t="s" r="A8" s="4">
        <v>336</v>
      </c>
      <c t="n" r="F8" s="8">
        <v>1.33</v>
      </c>
    </row>
    <row r="9" spans="1:6">
      <c t="s" r="A9" s="4">
        <v>352</v>
      </c>
      <c t="n" r="F9" s="6">
        <v>-295000</v>
      </c>
    </row>
    <row r="10" spans="1:6">
      <c t="s" r="A10" s="4">
        <v>352</v>
      </c>
      <c t="n" r="F10" s="8">
        <v>2.46</v>
      </c>
    </row>
    <row r="11" spans="1:6">
      <c t="s" r="A11" s="4">
        <v>345</v>
      </c>
      <c t="n" r="F11" s="6">
        <v>1108000</v>
      </c>
    </row>
    <row r="12" spans="1:6">
      <c t="s" r="A12" s="4">
        <v>345</v>
      </c>
      <c t="n" r="F12" s="8">
        <v>1.52</v>
      </c>
    </row>
    <row r="13" spans="1:6">
      <c t="s" r="A13" s="3">
        <v>346</v>
      </c>
    </row>
    <row r="14" spans="1:6">
      <c t="s" r="A14" s="4">
        <v>347</v>
      </c>
      <c t="n" r="F14" s="6">
        <v>144250</v>
      </c>
    </row>
    <row r="15" spans="1:6">
      <c t="s" r="A15" s="4">
        <v>347</v>
      </c>
      <c t="n" r="F15" s="8">
        <v>2.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s>
  <sheetData>
    <row r="1" spans="1:5">
      <c t="s" r="A1" s="1">
        <v>353</v>
      </c>
      <c t="s" r="B1" s="2">
        <v>66</v>
      </c>
      <c t="s" r="D1" s="2">
        <v>1</v>
      </c>
    </row>
    <row r="2" spans="1:5">
      <c t="s" r="B2" s="2">
        <v>217</v>
      </c>
      <c t="s" r="C2" s="2">
        <v>354</v>
      </c>
      <c t="s" r="D2" s="2">
        <v>217</v>
      </c>
      <c t="s" r="E2" s="2">
        <v>354</v>
      </c>
    </row>
    <row r="3" spans="1:5">
      <c t="s" r="A3" s="3">
        <v>355</v>
      </c>
    </row>
    <row r="4" spans="1:5">
      <c t="s" r="A4" s="4">
        <v>356</v>
      </c>
      <c t="n" r="D4" s="6">
        <v>2</v>
      </c>
    </row>
    <row r="5" spans="1:5">
      <c t="s" r="A5" s="4">
        <v>357</v>
      </c>
      <c t="n" r="D5" s="7">
        <v>41904</v>
      </c>
    </row>
    <row r="6" spans="1:5">
      <c t="s" r="A6" s="4">
        <v>358</v>
      </c>
    </row>
    <row r="7" spans="1:5">
      <c t="s" r="A7" s="3">
        <v>355</v>
      </c>
    </row>
    <row r="8" spans="1:5">
      <c t="s" r="A8" s="4">
        <v>357</v>
      </c>
      <c t="n" r="D8" s="6">
        <v>41904</v>
      </c>
    </row>
    <row r="9" spans="1:5">
      <c t="s" r="A9" s="4">
        <v>359</v>
      </c>
    </row>
    <row r="10" spans="1:5">
      <c t="s" r="A10" s="3">
        <v>355</v>
      </c>
    </row>
    <row r="11" spans="1:5">
      <c t="s" r="A11" s="4">
        <v>360</v>
      </c>
      <c t="n" r="B11" s="7">
        <v>6210423</v>
      </c>
      <c t="n" r="C11" s="7">
        <v>6087609</v>
      </c>
      <c t="n" r="D11" s="6">
        <v>16593877</v>
      </c>
      <c t="n" r="E11" s="7">
        <v>17494870</v>
      </c>
    </row>
    <row r="12" spans="1:5">
      <c t="s" r="A12" s="4">
        <v>361</v>
      </c>
    </row>
    <row r="13" spans="1:5">
      <c t="s" r="A13" s="3">
        <v>355</v>
      </c>
    </row>
    <row r="14" spans="1:5">
      <c t="s" r="A14" s="4">
        <v>360</v>
      </c>
      <c t="n" r="B14" s="6">
        <v>349418</v>
      </c>
      <c t="n" r="C14" s="6">
        <v>338867</v>
      </c>
      <c t="n" r="D14" s="6">
        <v>722595</v>
      </c>
      <c t="n" r="E14" s="6">
        <v>1247182</v>
      </c>
    </row>
    <row r="15" spans="1:5">
      <c t="s" r="A15" s="4">
        <v>362</v>
      </c>
    </row>
    <row r="16" spans="1:5">
      <c t="s" r="A16" s="3">
        <v>355</v>
      </c>
    </row>
    <row r="17" spans="1:5">
      <c t="s" r="A17" s="4">
        <v>360</v>
      </c>
      <c t="n" r="B17" s="6">
        <v>100653</v>
      </c>
      <c t="n" r="C17" s="6">
        <v>229682</v>
      </c>
      <c t="n" r="D17" s="6">
        <v>573058</v>
      </c>
      <c t="n" r="E17" s="6">
        <v>891234</v>
      </c>
    </row>
    <row r="18" spans="1:5">
      <c t="s" r="A18" s="4">
        <v>363</v>
      </c>
    </row>
    <row r="19" spans="1:5">
      <c t="s" r="A19" s="3">
        <v>355</v>
      </c>
    </row>
    <row r="20" spans="1:5">
      <c t="s" r="A20" s="4">
        <v>360</v>
      </c>
      <c t="n" r="B20" s="7">
        <v>231485</v>
      </c>
      <c t="n" r="C20" s="7">
        <v>303263</v>
      </c>
      <c t="n" r="D20" s="7">
        <v>652654</v>
      </c>
      <c t="n" r="E20" s="7">
        <v>9005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64</v>
      </c>
      <c t="s" r="C1" s="2">
        <v>66</v>
      </c>
      <c t="s" r="E1" s="2">
        <v>1</v>
      </c>
    </row>
    <row r="2" spans="1:6">
      <c t="s" r="C2" s="2">
        <v>2</v>
      </c>
      <c t="s" r="D2" s="2">
        <v>67</v>
      </c>
      <c t="s" r="E2" s="2">
        <v>2</v>
      </c>
      <c t="s" r="F2" s="2">
        <v>67</v>
      </c>
    </row>
    <row r="3" spans="1:6">
      <c t="s" r="A3" s="3">
        <v>365</v>
      </c>
    </row>
    <row r="4" spans="1:6">
      <c t="s" r="A4" s="4">
        <v>366</v>
      </c>
      <c t="n" r="C4" s="7">
        <v>8344301</v>
      </c>
      <c t="n" r="D4" s="7">
        <v>8339155</v>
      </c>
      <c t="n" r="E4" s="7">
        <v>22322820</v>
      </c>
      <c t="n" r="F4" s="7">
        <v>25180143</v>
      </c>
    </row>
    <row r="5" spans="1:6">
      <c t="s" r="A5" s="3">
        <v>367</v>
      </c>
    </row>
    <row r="6" spans="1:6">
      <c t="s" r="A6" s="4">
        <v>368</v>
      </c>
      <c t="n" r="C6" s="6">
        <v>1261733</v>
      </c>
      <c t="n" r="D6" s="6">
        <v>936095</v>
      </c>
      <c t="n" r="E6" s="6">
        <v>1966895</v>
      </c>
      <c t="n" r="F6" s="6">
        <v>2985254</v>
      </c>
    </row>
    <row r="7" spans="1:6">
      <c t="s" r="A7" s="3">
        <v>369</v>
      </c>
    </row>
    <row r="8" spans="1:6">
      <c t="s" r="A8" s="4">
        <v>370</v>
      </c>
      <c t="n" r="C8" s="6">
        <v>-993649</v>
      </c>
      <c t="n" r="D8" s="6">
        <v>-773695</v>
      </c>
      <c t="n" r="E8" s="6">
        <v>-2972850</v>
      </c>
      <c t="n" r="F8" s="6">
        <v>-2336234</v>
      </c>
    </row>
    <row r="9" spans="1:6">
      <c t="s" r="A9" s="4">
        <v>371</v>
      </c>
      <c t="n" r="C9" s="6">
        <v>-27267</v>
      </c>
      <c t="n" r="D9" s="6">
        <v>-5880</v>
      </c>
      <c t="n" r="E9" s="6">
        <v>-79137</v>
      </c>
      <c t="n" r="F9" s="6">
        <v>-2913</v>
      </c>
    </row>
    <row r="10" spans="1:6">
      <c t="s" r="A10" s="4">
        <v>372</v>
      </c>
      <c t="n" r="C10" s="6">
        <v>240817</v>
      </c>
      <c t="n" r="D10" s="6">
        <v>156520</v>
      </c>
      <c t="n" r="E10" s="6">
        <v>-1085092</v>
      </c>
      <c t="n" r="F10" s="6">
        <v>646107</v>
      </c>
    </row>
    <row r="11" spans="1:6">
      <c t="s" r="A11" s="3">
        <v>373</v>
      </c>
    </row>
    <row r="12" spans="1:6">
      <c t="s" r="A12" s="4">
        <v>374</v>
      </c>
      <c t="n" r="C12" s="6">
        <v>130938</v>
      </c>
      <c t="n" r="D12" s="6">
        <v>115071</v>
      </c>
      <c t="n" r="E12" s="6">
        <v>363634</v>
      </c>
      <c t="n" r="F12" s="6">
        <v>338826</v>
      </c>
    </row>
    <row r="13" spans="1:6">
      <c t="s" r="A13" s="3">
        <v>375</v>
      </c>
    </row>
    <row r="14" spans="1:6">
      <c t="s" r="A14" s="4">
        <v>376</v>
      </c>
      <c t="s" r="B14" s="4">
        <v>99</v>
      </c>
      <c t="n" r="C14" s="6">
        <v>213105</v>
      </c>
      <c t="n" r="D14" s="6">
        <v>91000</v>
      </c>
      <c t="n" r="E14" s="6">
        <v>715128</v>
      </c>
      <c t="n" r="F14" s="6">
        <v>371718</v>
      </c>
    </row>
    <row r="15" spans="1:6">
      <c t="s" r="A15" s="4">
        <v>358</v>
      </c>
    </row>
    <row r="16" spans="1:6">
      <c t="s" r="A16" s="3">
        <v>365</v>
      </c>
    </row>
    <row r="17" spans="1:6">
      <c t="s" r="A17" s="4">
        <v>366</v>
      </c>
      <c t="n" r="C17" s="6">
        <v>5507065</v>
      </c>
      <c t="n" r="D17" s="6">
        <v>5481651</v>
      </c>
      <c t="n" r="E17" s="6">
        <v>15196799</v>
      </c>
      <c t="n" r="F17" s="6">
        <v>16708137</v>
      </c>
    </row>
    <row r="18" spans="1:6">
      <c t="s" r="A18" s="3">
        <v>367</v>
      </c>
    </row>
    <row r="19" spans="1:6">
      <c t="s" r="A19" s="4">
        <v>368</v>
      </c>
      <c t="n" r="C19" s="6">
        <v>1081854</v>
      </c>
      <c t="n" r="D19" s="6">
        <v>901277</v>
      </c>
      <c t="n" r="E19" s="6">
        <v>2466115</v>
      </c>
      <c t="n" r="F19" s="6">
        <v>2596224</v>
      </c>
    </row>
    <row r="20" spans="1:6">
      <c t="s" r="A20" s="3">
        <v>373</v>
      </c>
    </row>
    <row r="21" spans="1:6">
      <c t="s" r="A21" s="4">
        <v>374</v>
      </c>
      <c t="n" r="C21" s="6">
        <v>68002</v>
      </c>
      <c t="n" r="D21" s="6">
        <v>58317</v>
      </c>
      <c t="n" r="E21" s="6">
        <v>181706</v>
      </c>
      <c t="n" r="F21" s="6">
        <v>164447</v>
      </c>
    </row>
    <row r="22" spans="1:6">
      <c t="s" r="A22" s="3">
        <v>375</v>
      </c>
    </row>
    <row r="23" spans="1:6">
      <c t="s" r="A23" s="4">
        <v>376</v>
      </c>
      <c t="s" r="B23" s="4">
        <v>99</v>
      </c>
      <c t="n" r="C23" s="6">
        <v>132022</v>
      </c>
      <c t="n" r="D23" s="6">
        <v>91000</v>
      </c>
      <c t="n" r="E23" s="6">
        <v>415401</v>
      </c>
      <c t="n" r="F23" s="6">
        <v>266599</v>
      </c>
    </row>
    <row r="24" spans="1:6">
      <c t="s" r="A24" s="4">
        <v>377</v>
      </c>
    </row>
    <row r="25" spans="1:6">
      <c t="s" r="A25" s="3">
        <v>365</v>
      </c>
    </row>
    <row r="26" spans="1:6">
      <c t="s" r="A26" s="4">
        <v>366</v>
      </c>
      <c t="n" r="C26" s="6">
        <v>2837236</v>
      </c>
      <c t="n" r="D26" s="6">
        <v>2857504</v>
      </c>
      <c t="n" r="E26" s="6">
        <v>7126021</v>
      </c>
      <c t="n" r="F26" s="6">
        <v>8472006</v>
      </c>
    </row>
    <row r="27" spans="1:6">
      <c t="s" r="A27" s="3">
        <v>367</v>
      </c>
    </row>
    <row r="28" spans="1:6">
      <c t="s" r="A28" s="4">
        <v>368</v>
      </c>
      <c t="n" r="C28" s="6">
        <v>179879</v>
      </c>
      <c t="n" r="D28" s="6">
        <v>34818</v>
      </c>
      <c t="n" r="E28" s="6">
        <v>-499220</v>
      </c>
      <c t="n" r="F28" s="6">
        <v>389030</v>
      </c>
    </row>
    <row r="29" spans="1:6">
      <c t="s" r="A29" s="3">
        <v>373</v>
      </c>
    </row>
    <row r="30" spans="1:6">
      <c t="s" r="A30" s="4">
        <v>374</v>
      </c>
      <c t="n" r="C30" s="6">
        <v>62936</v>
      </c>
      <c t="n" r="D30" s="6">
        <v>56754</v>
      </c>
      <c t="n" r="E30" s="6">
        <v>181928</v>
      </c>
      <c t="n" r="F30" s="6">
        <v>174379</v>
      </c>
    </row>
    <row r="31" spans="1:6">
      <c t="s" r="A31" s="3">
        <v>375</v>
      </c>
    </row>
    <row r="32" spans="1:6">
      <c t="s" r="A32" s="4">
        <v>376</v>
      </c>
      <c t="s" r="B32" s="4">
        <v>99</v>
      </c>
      <c t="n" r="C32" s="7">
        <v>81083</v>
      </c>
      <c t="s" r="D32" s="4">
        <v>45</v>
      </c>
      <c t="n" r="E32" s="7">
        <v>299727</v>
      </c>
      <c t="n" r="F32" s="7">
        <v>105119</v>
      </c>
    </row>
    <row r="33" spans="1:6">
      <c t="n" r="A33"/>
    </row>
    <row r="34" spans="1:6">
      <c t="s" r="A34" s="4">
        <v>99</v>
      </c>
      <c t="s" r="B34" s="4">
        <v>111</v>
      </c>
    </row>
  </sheetData>
  <mergeCells count="5">
    <mergeCell ref="A1:B2"/>
    <mergeCell ref="C1:D1"/>
    <mergeCell ref="E1:F1"/>
    <mergeCell ref="A33:E33"/>
    <mergeCell ref="B34:E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4">
        <v>68</v>
      </c>
      <c t="n" r="B3" s="7">
        <v>8344301</v>
      </c>
      <c t="n" r="C3" s="7">
        <v>8339155</v>
      </c>
      <c t="n" r="D3" s="7">
        <v>22322820</v>
      </c>
      <c t="n" r="E3" s="7">
        <v>25180143</v>
      </c>
    </row>
    <row r="4" spans="1:5">
      <c t="s" r="A4" s="4">
        <v>69</v>
      </c>
      <c t="n" r="B4" s="6">
        <v>4521302</v>
      </c>
      <c t="n" r="C4" s="6">
        <v>4715944</v>
      </c>
      <c t="n" r="D4" s="6">
        <v>12440817</v>
      </c>
      <c t="n" r="E4" s="6">
        <v>14126798</v>
      </c>
    </row>
    <row r="5" spans="1:5">
      <c t="s" r="A5" s="4">
        <v>70</v>
      </c>
      <c t="n" r="B5" s="6">
        <v>3822999</v>
      </c>
      <c t="n" r="C5" s="6">
        <v>3623211</v>
      </c>
      <c t="n" r="D5" s="6">
        <v>9882003</v>
      </c>
      <c t="n" r="E5" s="6">
        <v>11053345</v>
      </c>
    </row>
    <row r="6" spans="1:5">
      <c t="s" r="A6" s="3">
        <v>71</v>
      </c>
    </row>
    <row r="7" spans="1:5">
      <c t="s" r="A7" s="4">
        <v>72</v>
      </c>
      <c t="n" r="B7" s="6">
        <v>948654</v>
      </c>
      <c t="n" r="C7" s="6">
        <v>1026580</v>
      </c>
      <c t="n" r="D7" s="6">
        <v>3042916</v>
      </c>
      <c t="n" r="E7" s="6">
        <v>2899481</v>
      </c>
    </row>
    <row r="8" spans="1:5">
      <c t="s" r="A8" s="4">
        <v>73</v>
      </c>
      <c t="n" r="B8" s="6">
        <v>1216265</v>
      </c>
      <c t="n" r="C8" s="6">
        <v>1224559</v>
      </c>
      <c t="n" r="D8" s="6">
        <v>3703522</v>
      </c>
      <c t="n" r="E8" s="6">
        <v>3911997</v>
      </c>
    </row>
    <row r="9" spans="1:5">
      <c t="s" r="A9" s="4">
        <v>74</v>
      </c>
      <c t="n" r="B9" s="6">
        <v>1389996</v>
      </c>
      <c t="n" r="C9" s="6">
        <v>1209672</v>
      </c>
      <c t="n" r="D9" s="6">
        <v>4141520</v>
      </c>
      <c t="n" r="E9" s="6">
        <v>3592847</v>
      </c>
    </row>
    <row r="10" spans="1:5">
      <c t="s" r="A10" s="4">
        <v>75</v>
      </c>
      <c t="n" r="B10" s="6">
        <v>3554915</v>
      </c>
      <c t="n" r="C10" s="6">
        <v>3460811</v>
      </c>
      <c t="n" r="D10" s="6">
        <v>10887958</v>
      </c>
      <c t="n" r="E10" s="6">
        <v>10404325</v>
      </c>
    </row>
    <row r="11" spans="1:5">
      <c t="s" r="A11" s="4">
        <v>76</v>
      </c>
      <c t="n" r="B11" s="6">
        <v>268084</v>
      </c>
      <c t="n" r="C11" s="6">
        <v>162400</v>
      </c>
      <c t="n" r="D11" s="6">
        <v>-1005955</v>
      </c>
      <c t="n" r="E11" s="6">
        <v>649020</v>
      </c>
    </row>
    <row r="12" spans="1:5">
      <c t="s" r="A12" s="4">
        <v>77</v>
      </c>
      <c t="n" r="B12" s="6">
        <v>27267</v>
      </c>
      <c t="n" r="C12" s="6">
        <v>5880</v>
      </c>
      <c t="n" r="D12" s="6">
        <v>79137</v>
      </c>
      <c t="n" r="E12" s="6">
        <v>2913</v>
      </c>
    </row>
    <row r="13" spans="1:5">
      <c t="s" r="A13" s="4">
        <v>78</v>
      </c>
      <c t="n" r="B13" s="6">
        <v>240817</v>
      </c>
      <c t="n" r="C13" s="6">
        <v>156520</v>
      </c>
      <c t="n" r="D13" s="6">
        <v>-1085092</v>
      </c>
      <c t="n" r="E13" s="6">
        <v>646107</v>
      </c>
    </row>
    <row r="14" spans="1:5">
      <c t="s" r="A14" s="4">
        <v>79</v>
      </c>
      <c t="n" r="B14" s="6">
        <v>118980</v>
      </c>
      <c t="n" r="C14" s="6">
        <v>81381</v>
      </c>
      <c t="n" r="D14" s="6">
        <v>-412409</v>
      </c>
      <c t="n" r="E14" s="6">
        <v>293109</v>
      </c>
    </row>
    <row r="15" spans="1:5">
      <c t="s" r="A15" s="4">
        <v>80</v>
      </c>
      <c t="n" r="B15" s="7">
        <v>121837</v>
      </c>
      <c t="n" r="C15" s="7">
        <v>75139</v>
      </c>
      <c t="n" r="D15" s="7">
        <v>-672683</v>
      </c>
      <c t="n" r="E15" s="7">
        <v>352998</v>
      </c>
    </row>
    <row r="16" spans="1:5">
      <c t="s" r="A16" s="3">
        <v>81</v>
      </c>
    </row>
    <row r="17" spans="1:5">
      <c t="s" r="A17" s="4">
        <v>82</v>
      </c>
      <c t="n" r="B17" s="8">
        <v>0.01</v>
      </c>
      <c t="n" r="C17" s="7">
        <v>0</v>
      </c>
      <c t="n" r="D17" s="8">
        <v>-0.04</v>
      </c>
      <c t="n" r="E17" s="8">
        <v>0.02</v>
      </c>
    </row>
    <row r="18" spans="1:5">
      <c t="s" r="A18" s="4">
        <v>83</v>
      </c>
      <c t="n" r="B18" s="8">
        <v>0.01</v>
      </c>
      <c t="n" r="C18" s="7">
        <v>0</v>
      </c>
      <c t="n" r="D18" s="8">
        <v>-0.04</v>
      </c>
      <c t="n" r="E18" s="8">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3</v>
      </c>
    </row>
    <row r="2" spans="1:3">
      <c t="s" r="A2" s="3">
        <v>379</v>
      </c>
    </row>
    <row r="3" spans="1:3">
      <c t="s" r="A3" s="4">
        <v>380</v>
      </c>
      <c t="n" r="B3" s="7">
        <v>19721137</v>
      </c>
      <c t="n" r="C3" s="7">
        <v>17792271</v>
      </c>
    </row>
    <row r="4" spans="1:3">
      <c t="s" r="A4" s="4">
        <v>381</v>
      </c>
      <c t="n" r="B4" s="6">
        <v>15769599</v>
      </c>
      <c t="n" r="C4" s="6">
        <v>16914053</v>
      </c>
    </row>
    <row r="5" spans="1:3">
      <c t="s" r="A5" s="4">
        <v>382</v>
      </c>
      <c t="n" r="B5" s="6">
        <v>35490736</v>
      </c>
      <c t="n" r="C5" s="6">
        <v>34706324</v>
      </c>
    </row>
    <row r="6" spans="1:3">
      <c t="s" r="A6" s="4">
        <v>358</v>
      </c>
    </row>
    <row r="7" spans="1:3">
      <c t="s" r="A7" s="3">
        <v>379</v>
      </c>
    </row>
    <row r="8" spans="1:3">
      <c t="s" r="A8" s="4">
        <v>380</v>
      </c>
      <c t="n" r="B8" s="6">
        <v>11996766</v>
      </c>
      <c t="n" r="C8" s="6">
        <v>10638961</v>
      </c>
    </row>
    <row r="9" spans="1:3">
      <c t="s" r="A9" s="4">
        <v>377</v>
      </c>
    </row>
    <row r="10" spans="1:3">
      <c t="s" r="A10" s="3">
        <v>379</v>
      </c>
    </row>
    <row r="11" spans="1:3">
      <c t="s" r="A11" s="4">
        <v>380</v>
      </c>
      <c t="n" r="B11" s="7">
        <v>7724371</v>
      </c>
      <c t="n" r="C11" s="7">
        <v>7153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3</v>
      </c>
      <c t="s" r="B1" s="2">
        <v>66</v>
      </c>
      <c t="s" r="D1" s="2">
        <v>1</v>
      </c>
    </row>
    <row r="2" spans="1:5">
      <c t="s" r="B2" s="2">
        <v>2</v>
      </c>
      <c t="s" r="C2" s="2">
        <v>67</v>
      </c>
      <c t="s" r="D2" s="2">
        <v>2</v>
      </c>
      <c t="s" r="E2" s="2">
        <v>67</v>
      </c>
    </row>
    <row r="3" spans="1:5">
      <c t="s" r="A3" s="3">
        <v>384</v>
      </c>
    </row>
    <row r="4" spans="1:5">
      <c t="s" r="A4" s="4">
        <v>385</v>
      </c>
      <c t="n" r="B4" s="7">
        <v>8344301</v>
      </c>
      <c t="n" r="C4" s="7">
        <v>8339155</v>
      </c>
      <c t="n" r="D4" s="7">
        <v>22322820</v>
      </c>
      <c t="n" r="E4" s="7">
        <v>25180143</v>
      </c>
    </row>
    <row r="5" spans="1:5">
      <c t="s" r="A5" s="4">
        <v>386</v>
      </c>
    </row>
    <row r="6" spans="1:5">
      <c t="s" r="A6" s="3">
        <v>384</v>
      </c>
    </row>
    <row r="7" spans="1:5">
      <c t="s" r="A7" s="4">
        <v>385</v>
      </c>
      <c t="n" r="B7" s="6">
        <v>6394496</v>
      </c>
      <c t="n" r="C7" s="6">
        <v>6539352</v>
      </c>
      <c t="n" r="D7" s="6">
        <v>17262164</v>
      </c>
      <c t="n" r="E7" s="6">
        <v>19161206</v>
      </c>
    </row>
    <row r="8" spans="1:5">
      <c t="s" r="A8" s="4">
        <v>387</v>
      </c>
    </row>
    <row r="9" spans="1:5">
      <c t="s" r="A9" s="3">
        <v>384</v>
      </c>
    </row>
    <row r="10" spans="1:5">
      <c t="s" r="A10" s="4">
        <v>385</v>
      </c>
      <c t="n" r="B10" s="6">
        <v>1600694</v>
      </c>
      <c t="n" r="C10" s="6">
        <v>1284596</v>
      </c>
      <c t="n" r="D10" s="6">
        <v>4042081</v>
      </c>
      <c t="n" r="E10" s="6">
        <v>4579863</v>
      </c>
    </row>
    <row r="11" spans="1:5">
      <c t="s" r="A11" s="4">
        <v>388</v>
      </c>
    </row>
    <row r="12" spans="1:5">
      <c t="s" r="A12" s="3">
        <v>384</v>
      </c>
    </row>
    <row r="13" spans="1:5">
      <c t="s" r="A13" s="4">
        <v>385</v>
      </c>
      <c t="n" r="B13" s="7">
        <v>349111</v>
      </c>
      <c t="n" r="C13" s="7">
        <v>515207</v>
      </c>
      <c t="n" r="D13" s="7">
        <v>1018575</v>
      </c>
      <c t="n" r="E13" s="7">
        <v>14390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80"/>
  </cols>
  <sheetData>
    <row r="1" spans="1:2">
      <c t="s" r="A1" s="1">
        <v>389</v>
      </c>
      <c t="s" r="B1" s="2">
        <v>1</v>
      </c>
    </row>
    <row r="2" spans="1:2">
      <c t="s" r="B2" s="2">
        <v>217</v>
      </c>
    </row>
    <row r="3" spans="1:2">
      <c t="s" r="A3" s="3">
        <v>161</v>
      </c>
    </row>
    <row r="4" spans="1:2">
      <c t="s" r="A4" s="4">
        <v>390</v>
      </c>
      <c t="s" r="B4" s="4">
        <v>289</v>
      </c>
    </row>
    <row r="5" spans="1:2">
      <c t="s" r="A5" s="4">
        <v>391</v>
      </c>
      <c t="s" r="B5" s="4">
        <v>392</v>
      </c>
    </row>
    <row r="6" spans="1:2">
      <c t="s" r="A6" s="4">
        <v>393</v>
      </c>
      <c t="n" r="B6" s="7">
        <v>33000</v>
      </c>
    </row>
    <row r="7" spans="1:2">
      <c t="s" r="A7" s="4">
        <v>394</v>
      </c>
      <c t="n" r="B7" s="6">
        <v>41000</v>
      </c>
    </row>
    <row r="8" spans="1:2">
      <c t="s" r="A8" s="4">
        <v>395</v>
      </c>
      <c t="n" r="B8" s="6">
        <v>300000</v>
      </c>
    </row>
    <row r="9" spans="1:2">
      <c t="s" r="A9" s="4">
        <v>396</v>
      </c>
      <c t="n" r="B9" s="7">
        <v>249000</v>
      </c>
    </row>
    <row r="10" spans="1:2">
      <c t="s" r="A10" s="4">
        <v>397</v>
      </c>
      <c t="s" r="B10" s="4">
        <v>398</v>
      </c>
    </row>
    <row r="11" spans="1:2">
      <c t="s" r="A11" s="4">
        <v>399</v>
      </c>
      <c t="n" r="B11" s="6">
        <v>1</v>
      </c>
    </row>
    <row r="12" spans="1:2">
      <c t="s" r="A12" s="4">
        <v>400</v>
      </c>
      <c t="s" r="B12" s="4">
        <v>284</v>
      </c>
    </row>
    <row r="13" spans="1:2">
      <c t="s" r="A13" s="4">
        <v>401</v>
      </c>
      <c t="s" r="B13" s="4">
        <v>402</v>
      </c>
    </row>
    <row r="14" spans="1:2">
      <c t="s" r="A14" s="4">
        <v>403</v>
      </c>
      <c t="s" r="B14" s="4">
        <v>404</v>
      </c>
    </row>
    <row r="15" spans="1:2">
      <c t="s" r="A15" s="4">
        <v>405</v>
      </c>
      <c t="s" r="B15" s="4">
        <v>406</v>
      </c>
    </row>
    <row r="16" spans="1:2">
      <c t="s" r="A16" s="4">
        <v>407</v>
      </c>
      <c t="n" r="B16" s="7">
        <v>0</v>
      </c>
    </row>
    <row r="17" spans="1:2">
      <c t="s" r="A17" s="4">
        <v>408</v>
      </c>
      <c t="n" r="B17" s="6">
        <v>0</v>
      </c>
    </row>
    <row r="18" spans="1:2">
      <c t="s" r="A18" s="4">
        <v>409</v>
      </c>
      <c t="n" r="B18" s="7">
        <v>4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410</v>
      </c>
      <c t="s" r="B1" s="2">
        <v>217</v>
      </c>
    </row>
    <row r="2" spans="1:2">
      <c t="s" r="A2" s="3">
        <v>411</v>
      </c>
    </row>
    <row r="3" spans="1:2">
      <c t="s" r="A3" s="4">
        <v>412</v>
      </c>
      <c t="n" r="B3" s="7">
        <v>3088192</v>
      </c>
    </row>
    <row r="4" spans="1:2">
      <c t="s" r="A4" s="4">
        <v>413</v>
      </c>
      <c t="n" r="B4" s="6">
        <v>481824</v>
      </c>
    </row>
    <row r="5" spans="1:2">
      <c t="s" r="A5" s="4">
        <v>414</v>
      </c>
      <c t="n" r="B5" s="6">
        <v>1405318</v>
      </c>
    </row>
    <row r="6" spans="1:2">
      <c t="s" r="A6" s="4">
        <v>415</v>
      </c>
      <c t="n" r="B6" s="6">
        <v>955152</v>
      </c>
    </row>
    <row r="7" spans="1:2">
      <c t="s" r="A7" s="4">
        <v>416</v>
      </c>
      <c t="n" r="B7" s="6">
        <v>245898</v>
      </c>
    </row>
    <row r="8" spans="1:2">
      <c t="s" r="A8" s="4">
        <v>417</v>
      </c>
    </row>
    <row r="9" spans="1:2">
      <c t="s" r="A9" s="3">
        <v>411</v>
      </c>
    </row>
    <row r="10" spans="1:2">
      <c t="s" r="A10" s="4">
        <v>412</v>
      </c>
      <c t="n" r="B10" s="6">
        <v>2950012</v>
      </c>
    </row>
    <row r="11" spans="1:2">
      <c t="s" r="A11" s="4">
        <v>413</v>
      </c>
      <c t="n" r="B11" s="6">
        <v>418049</v>
      </c>
    </row>
    <row r="12" spans="1:2">
      <c t="s" r="A12" s="4">
        <v>414</v>
      </c>
      <c t="n" r="B12" s="6">
        <v>1330913</v>
      </c>
    </row>
    <row r="13" spans="1:2">
      <c t="s" r="A13" s="4">
        <v>415</v>
      </c>
      <c t="n" r="B13" s="6">
        <v>955152</v>
      </c>
    </row>
    <row r="14" spans="1:2">
      <c t="s" r="A14" s="4">
        <v>416</v>
      </c>
      <c t="n" r="B14" s="6">
        <v>245898</v>
      </c>
    </row>
    <row r="15" spans="1:2">
      <c t="s" r="A15" s="4">
        <v>418</v>
      </c>
    </row>
    <row r="16" spans="1:2">
      <c t="s" r="A16" s="3">
        <v>411</v>
      </c>
    </row>
    <row r="17" spans="1:2">
      <c t="s" r="A17" s="4">
        <v>412</v>
      </c>
      <c t="n" r="B17" s="6">
        <v>138180</v>
      </c>
    </row>
    <row r="18" spans="1:2">
      <c t="s" r="A18" s="4">
        <v>413</v>
      </c>
      <c t="n" r="B18" s="6">
        <v>63775</v>
      </c>
    </row>
    <row r="19" spans="1:2">
      <c t="s" r="A19" s="4">
        <v>414</v>
      </c>
      <c t="n" r="B19" s="7">
        <v>74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4</v>
      </c>
      <c t="s" r="C1" s="2">
        <v>1</v>
      </c>
    </row>
    <row r="2" spans="1:4">
      <c t="s" r="C2" s="2">
        <v>2</v>
      </c>
      <c t="s" r="D2" s="2">
        <v>67</v>
      </c>
    </row>
    <row r="3" spans="1:4">
      <c t="s" r="A3" s="3">
        <v>85</v>
      </c>
    </row>
    <row r="4" spans="1:4">
      <c t="s" r="A4" s="4">
        <v>86</v>
      </c>
      <c t="n" r="C4" s="7">
        <v>-672683</v>
      </c>
      <c t="n" r="D4" s="7">
        <v>352998</v>
      </c>
    </row>
    <row r="5" spans="1:4">
      <c t="s" r="A5" s="3">
        <v>87</v>
      </c>
    </row>
    <row r="6" spans="1:4">
      <c t="s" r="A6" s="4">
        <v>88</v>
      </c>
      <c t="n" r="C6" s="6">
        <v>363634</v>
      </c>
      <c t="n" r="D6" s="6">
        <v>338826</v>
      </c>
    </row>
    <row r="7" spans="1:4">
      <c t="s" r="A7" s="4">
        <v>89</v>
      </c>
      <c t="n" r="C7" s="6">
        <v>432612</v>
      </c>
      <c t="n" r="D7" s="6">
        <v>223273</v>
      </c>
    </row>
    <row r="8" spans="1:4">
      <c t="s" r="A8" s="4">
        <v>43</v>
      </c>
      <c t="n" r="C8" s="6">
        <v>27454</v>
      </c>
      <c t="n" r="D8" s="6">
        <v>22301</v>
      </c>
    </row>
    <row r="9" spans="1:4">
      <c t="s" r="A9" s="4">
        <v>33</v>
      </c>
      <c t="n" r="C9" s="6">
        <v>-434333</v>
      </c>
      <c t="n" r="D9" s="6">
        <v>216922</v>
      </c>
    </row>
    <row r="10" spans="1:4">
      <c t="s" r="A10" s="4">
        <v>90</v>
      </c>
      <c t="n" r="C10" s="6">
        <v>-8788</v>
      </c>
      <c t="n" r="D10" s="6">
        <v>4912</v>
      </c>
    </row>
    <row r="11" spans="1:4">
      <c t="s" r="A11" s="4">
        <v>91</v>
      </c>
      <c t="n" r="C11" s="6">
        <v>221369</v>
      </c>
      <c t="n" r="D11" s="6">
        <v>35599</v>
      </c>
    </row>
    <row r="12" spans="1:4">
      <c t="s" r="A12" s="3">
        <v>92</v>
      </c>
    </row>
    <row r="13" spans="1:4">
      <c t="s" r="A13" s="4">
        <v>93</v>
      </c>
      <c t="n" r="C13" s="6">
        <v>-176019</v>
      </c>
      <c t="n" r="D13" s="6">
        <v>-436464</v>
      </c>
    </row>
    <row r="14" spans="1:4">
      <c t="s" r="A14" s="4">
        <v>94</v>
      </c>
      <c t="n" r="C14" s="6">
        <v>-1603381</v>
      </c>
      <c t="n" r="D14" s="6">
        <v>-210909</v>
      </c>
    </row>
    <row r="15" spans="1:4">
      <c t="s" r="A15" s="4">
        <v>95</v>
      </c>
      <c t="n" r="C15" s="6">
        <v>-14162</v>
      </c>
      <c t="n" r="D15" s="6">
        <v>568319</v>
      </c>
    </row>
    <row r="16" spans="1:4">
      <c t="s" r="A16" s="4">
        <v>38</v>
      </c>
      <c t="n" r="C16" s="6">
        <v>1091071</v>
      </c>
      <c t="n" r="D16" s="6">
        <v>170509</v>
      </c>
    </row>
    <row r="17" spans="1:4">
      <c t="s" r="A17" s="4">
        <v>39</v>
      </c>
      <c t="n" r="C17" s="6">
        <v>30818</v>
      </c>
      <c t="n" r="D17" s="6">
        <v>-767557</v>
      </c>
    </row>
    <row r="18" spans="1:4">
      <c t="s" r="A18" s="4">
        <v>96</v>
      </c>
      <c t="n" r="C18" s="6">
        <v>-742408</v>
      </c>
      <c t="n" r="D18" s="6">
        <v>518729</v>
      </c>
    </row>
    <row r="19" spans="1:4">
      <c t="s" r="A19" s="3">
        <v>97</v>
      </c>
    </row>
    <row r="20" spans="1:4">
      <c t="s" r="A20" s="4">
        <v>98</v>
      </c>
      <c t="s" r="B20" s="4">
        <v>99</v>
      </c>
      <c t="n" r="C20" s="6">
        <v>-715128</v>
      </c>
      <c t="n" r="D20" s="6">
        <v>-371718</v>
      </c>
    </row>
    <row r="21" spans="1:4">
      <c t="s" r="A21" s="3">
        <v>100</v>
      </c>
    </row>
    <row r="22" spans="1:4">
      <c t="s" r="A22" s="4">
        <v>101</v>
      </c>
      <c t="n" r="D22" s="6">
        <v>23400</v>
      </c>
    </row>
    <row r="23" spans="1:4">
      <c t="s" r="A23" s="4">
        <v>102</v>
      </c>
      <c t="n" r="C23" s="6">
        <v>-101296</v>
      </c>
      <c t="n" r="D23" s="6">
        <v>-115827</v>
      </c>
    </row>
    <row r="24" spans="1:4">
      <c t="s" r="A24" s="4">
        <v>103</v>
      </c>
      <c t="n" r="C24" s="6">
        <v>-65468</v>
      </c>
    </row>
    <row r="25" spans="1:4">
      <c t="s" r="A25" s="4">
        <v>104</v>
      </c>
      <c t="n" r="C25" s="6">
        <v>-166764</v>
      </c>
      <c t="n" r="D25" s="6">
        <v>-92427</v>
      </c>
    </row>
    <row r="26" spans="1:4">
      <c t="s" r="A26" s="4">
        <v>105</v>
      </c>
      <c t="n" r="C26" s="6">
        <v>-1624300</v>
      </c>
      <c t="n" r="D26" s="6">
        <v>54584</v>
      </c>
    </row>
    <row r="27" spans="1:4">
      <c t="s" r="A27" s="4">
        <v>106</v>
      </c>
      <c t="n" r="C27" s="6">
        <v>9726007</v>
      </c>
      <c t="n" r="D27" s="6">
        <v>10723513</v>
      </c>
    </row>
    <row r="28" spans="1:4">
      <c t="s" r="A28" s="4">
        <v>107</v>
      </c>
      <c t="n" r="C28" s="6">
        <v>8101707</v>
      </c>
      <c t="n" r="D28" s="6">
        <v>10778097</v>
      </c>
    </row>
    <row r="29" spans="1:4">
      <c t="s" r="A29" s="3">
        <v>108</v>
      </c>
    </row>
    <row r="30" spans="1:4">
      <c t="s" r="A30" s="4">
        <v>109</v>
      </c>
      <c t="n" r="C30" s="6">
        <v>67438</v>
      </c>
      <c t="n" r="D30" s="7">
        <v>63762</v>
      </c>
    </row>
    <row r="31" spans="1:4">
      <c t="s" r="A31" s="3">
        <v>110</v>
      </c>
    </row>
    <row r="32" spans="1:4">
      <c t="s" r="A32" s="4">
        <v>98</v>
      </c>
      <c t="n" r="C32" s="6">
        <v>-41904</v>
      </c>
    </row>
    <row r="33" spans="1:4">
      <c t="s" r="A33" s="4">
        <v>40</v>
      </c>
      <c t="n" r="C33" s="7">
        <v>41904</v>
      </c>
    </row>
    <row r="34" spans="1:4">
      <c t="n" r="A34"/>
    </row>
    <row r="35" spans="1:4">
      <c t="s" r="A35" s="4">
        <v>99</v>
      </c>
      <c t="s" r="B35" s="4">
        <v>111</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0"/>
  </cols>
  <sheetData>
    <row r="1" spans="1:2">
      <c t="s" r="A1" s="1">
        <v>112</v>
      </c>
      <c t="s" r="B1" s="2">
        <v>1</v>
      </c>
    </row>
    <row r="2" spans="1:2">
      <c t="s" r="B2" s="2">
        <v>113</v>
      </c>
    </row>
    <row r="3" spans="1:2">
      <c t="s" r="A3" s="4">
        <v>114</v>
      </c>
      <c t="n" r="B3" s="6">
        <v>429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3"/>
  </cols>
  <sheetData>
    <row r="1" spans="1:6">
      <c t="s" r="A1" s="1">
        <v>115</v>
      </c>
      <c t="s" r="B1" s="2">
        <v>116</v>
      </c>
      <c t="s" r="C1" s="2">
        <v>117</v>
      </c>
      <c t="s" r="D1" s="2">
        <v>118</v>
      </c>
      <c t="s" r="E1" s="2">
        <v>119</v>
      </c>
      <c t="s" r="F1" s="2">
        <v>120</v>
      </c>
    </row>
    <row r="2" spans="1:6">
      <c t="s" r="A2" s="4">
        <v>121</v>
      </c>
      <c t="n" r="B2" s="7">
        <v>296279</v>
      </c>
      <c t="n" r="C2" s="7">
        <v>39865331</v>
      </c>
      <c t="n" r="D2" s="7">
        <v>13500853</v>
      </c>
      <c t="n" r="E2" s="7">
        <v>-20758012</v>
      </c>
      <c t="n" r="F2" s="7">
        <v>32904451</v>
      </c>
    </row>
    <row r="3" spans="1:6">
      <c t="s" r="A3" s="4">
        <v>122</v>
      </c>
      <c t="n" r="B3" s="6">
        <v>29627891</v>
      </c>
      <c t="n" r="F3" s="6">
        <v>18636008</v>
      </c>
    </row>
    <row r="4" spans="1:6">
      <c t="s" r="A4" s="4">
        <v>123</v>
      </c>
      <c t="n" r="D4" s="6">
        <v>-672683</v>
      </c>
      <c t="n" r="F4" s="7">
        <v>-672683</v>
      </c>
    </row>
    <row r="5" spans="1:6">
      <c t="s" r="A5" s="4">
        <v>124</v>
      </c>
      <c t="n" r="B5" s="7">
        <v>1283</v>
      </c>
      <c t="n" r="C5" s="6">
        <v>-1283</v>
      </c>
    </row>
    <row r="6" spans="1:6">
      <c t="s" r="A6" s="4">
        <v>125</v>
      </c>
      <c t="n" r="B6" s="6">
        <v>128333</v>
      </c>
    </row>
    <row r="7" spans="1:6">
      <c t="s" r="A7" s="4">
        <v>89</v>
      </c>
      <c t="n" r="C7" s="6">
        <v>432612</v>
      </c>
      <c t="n" r="F7" s="6">
        <v>432612</v>
      </c>
    </row>
    <row r="8" spans="1:6">
      <c t="s" r="A8" s="4">
        <v>126</v>
      </c>
      <c t="n" r="E8" s="6">
        <v>-65468</v>
      </c>
      <c t="n" r="F8" s="6">
        <v>-65468</v>
      </c>
    </row>
    <row r="9" spans="1:6">
      <c t="s" r="A9" s="4">
        <v>127</v>
      </c>
      <c t="n" r="B9" s="7">
        <v>297562</v>
      </c>
      <c t="n" r="C9" s="7">
        <v>40296660</v>
      </c>
      <c t="n" r="D9" s="7">
        <v>12828170</v>
      </c>
      <c t="n" r="E9" s="7">
        <v>-20823480</v>
      </c>
      <c t="n" r="F9" s="7">
        <v>32598912</v>
      </c>
    </row>
    <row r="10" spans="1:6">
      <c t="s" r="A10" s="4">
        <v>128</v>
      </c>
      <c t="n" r="B10" s="6">
        <v>29756224</v>
      </c>
      <c t="n" r="F10" s="6">
        <v>187213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CENT ACCOUNTING PRONOUNCEMENT</vt:lpstr>
      <vt:lpstr>INCOME TAXES</vt:lpstr>
      <vt:lpstr>INCOME (LOSS) PER COMMON SHARE</vt:lpstr>
      <vt:lpstr>INVENTORIES</vt:lpstr>
      <vt:lpstr>GOODWILL</vt:lpstr>
      <vt:lpstr>ACCOUNTING FOR SHARE BASED COMP</vt:lpstr>
      <vt:lpstr>SEGMENT INFORMATION</vt:lpstr>
      <vt:lpstr>COMMITMENTS AND CONTINGENCIES</vt:lpstr>
      <vt:lpstr>Accounting Policies, by Policy </vt:lpstr>
      <vt:lpstr>INCOME TAXES (Tables)</vt:lpstr>
      <vt:lpstr>INCOME (LOSS) PER COMMON SHARE </vt:lpstr>
      <vt:lpstr>INVENTORIES (Tables)</vt:lpstr>
      <vt:lpstr>ACCOUNTING FOR SHARE BASED CO21</vt:lpstr>
      <vt:lpstr>SEGMENT INFORMATION (Tables)</vt:lpstr>
      <vt:lpstr>COMMITMENTS AND CONTINGENCIES (</vt:lpstr>
      <vt:lpstr>SUMMARY OF SIGNIFICANT ACCOUN24</vt:lpstr>
      <vt:lpstr>INCOME TAXES (Details)</vt:lpstr>
      <vt:lpstr>INCOME TAXES (Details) - Schedu</vt:lpstr>
      <vt:lpstr>INCOME TAXES (Details) - Sche27</vt:lpstr>
      <vt:lpstr>INCOME (LOSS) PER COMMON SHAR28</vt:lpstr>
      <vt:lpstr>INCOME (LOSS) PER COMMON SHAR29</vt:lpstr>
      <vt:lpstr>INVENTORIES (Details)</vt:lpstr>
      <vt:lpstr>INVENTORIES (Details) - Schedul</vt:lpstr>
      <vt:lpstr>GOODWILL (Details)</vt:lpstr>
      <vt:lpstr>ACCOUNTING FOR SHARE BASED CO33</vt:lpstr>
      <vt:lpstr>ACCOUNTING FOR SHARE BASED CO34</vt:lpstr>
      <vt:lpstr>ACCOUNTING FOR SHARE BASED CO35</vt:lpstr>
      <vt:lpstr>ACCOUNTING FOR SHARE BASED CO36</vt:lpstr>
      <vt:lpstr>ACCOUNTING FOR SHARE BASED CO37</vt:lpstr>
      <vt:lpstr>SEGMENT INFORMATION (Details)</vt:lpstr>
      <vt:lpstr>SEGMENT INFORMATION (Details) -</vt:lpstr>
      <vt:lpstr>SEGMENT INFORMATION (Details)40</vt:lpstr>
      <vt:lpstr>SEGMENT INFORMATION (Details)41</vt:lpstr>
      <vt:lpstr>COMMITMENTS AND CONTINGENCIES42</vt:lpstr>
      <vt:lpstr>COMMITMENTS AND CONTINGENCI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2:18Z</dcterms:created>
  <dcterms:modified xmlns:dcterms="http://purl.org/dc/terms/" xmlns:xsi="http://www.w3.org/2001/XMLSchema-instance" xsi:type="dcterms:W3CDTF">2016-11-03T17:02:18Z</dcterms:modified>
  <dc:title xmlns:dc="http://purl.org/dc/elements/1.1/">Untitled</dc:title>
  <dc:description xmlns:dc="http://purl.org/dc/elements/1.1/"/>
  <dc:subject xmlns:dc="http://purl.org/dc/elements/1.1/"/>
  <cp:keywords/>
  <cp:category/>
</cp:coreProperties>
</file>